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BASIS OF PRESENTATION" sheetId="7" state="visible" r:id="rId7"/>
    <sheet xmlns:r="http://schemas.openxmlformats.org/officeDocument/2006/relationships" name="2. DESCRIPTION OF BUSINESS" sheetId="8" state="visible" r:id="rId8"/>
    <sheet xmlns:r="http://schemas.openxmlformats.org/officeDocument/2006/relationships" name="3. SUMMARY OF SIGNIFICANT ACCOU" sheetId="9" state="visible" r:id="rId9"/>
    <sheet xmlns:r="http://schemas.openxmlformats.org/officeDocument/2006/relationships" name="4. CASH" sheetId="10" state="visible" r:id="rId10"/>
    <sheet xmlns:r="http://schemas.openxmlformats.org/officeDocument/2006/relationships" name="5. REVENUE FROM CONTRACTS WITH " sheetId="11" state="visible" r:id="rId11"/>
    <sheet xmlns:r="http://schemas.openxmlformats.org/officeDocument/2006/relationships" name="6. OIL AND GAS PROPERTIES" sheetId="12" state="visible" r:id="rId12"/>
    <sheet xmlns:r="http://schemas.openxmlformats.org/officeDocument/2006/relationships" name="7. PPP LOAN" sheetId="13" state="visible" r:id="rId13"/>
    <sheet xmlns:r="http://schemas.openxmlformats.org/officeDocument/2006/relationships" name="8. ASSET RETIREMENT OBLIGATIONS" sheetId="14" state="visible" r:id="rId14"/>
    <sheet xmlns:r="http://schemas.openxmlformats.org/officeDocument/2006/relationships" name="9. COMMITMENTS AND CONTINGENCIE" sheetId="15" state="visible" r:id="rId15"/>
    <sheet xmlns:r="http://schemas.openxmlformats.org/officeDocument/2006/relationships" name="10. SHAREHOLDERS' EQUITY" sheetId="16" state="visible" r:id="rId16"/>
    <sheet xmlns:r="http://schemas.openxmlformats.org/officeDocument/2006/relationships" name="11. SHARE-BASED COMPENSATION"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3. SUMMARY OF SIGNIFICANT ACC_2" sheetId="20" state="visible" r:id="rId20"/>
    <sheet xmlns:r="http://schemas.openxmlformats.org/officeDocument/2006/relationships" name="4. CASH (Tables)" sheetId="21" state="visible" r:id="rId21"/>
    <sheet xmlns:r="http://schemas.openxmlformats.org/officeDocument/2006/relationships" name="5. REVENUE FROM CONTRACTS WIT_2" sheetId="22" state="visible" r:id="rId22"/>
    <sheet xmlns:r="http://schemas.openxmlformats.org/officeDocument/2006/relationships" name="6. OIL AND GAS PROPERTIES (Tabl" sheetId="23" state="visible" r:id="rId23"/>
    <sheet xmlns:r="http://schemas.openxmlformats.org/officeDocument/2006/relationships" name="8. ASSET RETIREMENT OBLIGATIO_2" sheetId="24" state="visible" r:id="rId24"/>
    <sheet xmlns:r="http://schemas.openxmlformats.org/officeDocument/2006/relationships" name="9. COMMITMENTS AND CONTINGENC_2" sheetId="25" state="visible" r:id="rId25"/>
    <sheet xmlns:r="http://schemas.openxmlformats.org/officeDocument/2006/relationships" name="10. SHAREHOLDERS' EQUITY (Table" sheetId="26" state="visible" r:id="rId26"/>
    <sheet xmlns:r="http://schemas.openxmlformats.org/officeDocument/2006/relationships" name="11. SHARE-BASED COMPENSATION (T" sheetId="27" state="visible" r:id="rId27"/>
    <sheet xmlns:r="http://schemas.openxmlformats.org/officeDocument/2006/relationships" name="12. INCOME TAXES (Tables)" sheetId="28" state="visible" r:id="rId28"/>
    <sheet xmlns:r="http://schemas.openxmlformats.org/officeDocument/2006/relationships" name="3. SUMMARY OF SIGNIFICANT ACC_3" sheetId="29" state="visible" r:id="rId29"/>
    <sheet xmlns:r="http://schemas.openxmlformats.org/officeDocument/2006/relationships" name="4. CASH (Details)" sheetId="30" state="visible" r:id="rId30"/>
    <sheet xmlns:r="http://schemas.openxmlformats.org/officeDocument/2006/relationships" name="5. REVENUE FROM CONTRACTS WIT_3" sheetId="31" state="visible" r:id="rId31"/>
    <sheet xmlns:r="http://schemas.openxmlformats.org/officeDocument/2006/relationships" name="6. OIL AND GAS PROPERTIES (Deta" sheetId="32" state="visible" r:id="rId32"/>
    <sheet xmlns:r="http://schemas.openxmlformats.org/officeDocument/2006/relationships" name="6. OIL AND GAS PROPERTIES (De_2" sheetId="33" state="visible" r:id="rId33"/>
    <sheet xmlns:r="http://schemas.openxmlformats.org/officeDocument/2006/relationships" name="7. PPP LOAN (Details Narrative)" sheetId="34" state="visible" r:id="rId34"/>
    <sheet xmlns:r="http://schemas.openxmlformats.org/officeDocument/2006/relationships" name="8. ASSET RETIREMENT OBLIGATIO_3" sheetId="35" state="visible" r:id="rId35"/>
    <sheet xmlns:r="http://schemas.openxmlformats.org/officeDocument/2006/relationships" name="10. COMMITMENTS AND CONTINGENCI" sheetId="36" state="visible" r:id="rId36"/>
    <sheet xmlns:r="http://schemas.openxmlformats.org/officeDocument/2006/relationships" name="10. COMMITMENTS AND CONTINGEN_2" sheetId="37" state="visible" r:id="rId37"/>
    <sheet xmlns:r="http://schemas.openxmlformats.org/officeDocument/2006/relationships" name="10. COMMITMENTS AND CONTINGEN_3" sheetId="38" state="visible" r:id="rId38"/>
    <sheet xmlns:r="http://schemas.openxmlformats.org/officeDocument/2006/relationships" name="11. SHAREHOLDERS' EQUITY (Detai" sheetId="39" state="visible" r:id="rId39"/>
    <sheet xmlns:r="http://schemas.openxmlformats.org/officeDocument/2006/relationships" name="12. SHARE-BASED COMPENSATION (D" sheetId="40" state="visible" r:id="rId40"/>
    <sheet xmlns:r="http://schemas.openxmlformats.org/officeDocument/2006/relationships" name="12. SHARE-BASED COMPENSATION _2" sheetId="41" state="visible" r:id="rId41"/>
    <sheet xmlns:r="http://schemas.openxmlformats.org/officeDocument/2006/relationships" name="15. INCOME TAXES (Details)" sheetId="42" state="visible" r:id="rId42"/>
    <sheet xmlns:r="http://schemas.openxmlformats.org/officeDocument/2006/relationships" name="15. INCOME TAXES (Details 1)" sheetId="43" state="visible" r:id="rId43"/>
    <sheet xmlns:r="http://schemas.openxmlformats.org/officeDocument/2006/relationships" name="15. INCOME TAXES (Details Narra"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Entity Registrant Name</t>
        </is>
      </c>
      <c r="B4" s="4" t="inlineStr">
        <is>
          <t>PEDEVCO CORP</t>
        </is>
      </c>
    </row>
    <row r="5">
      <c r="A5" s="4" t="inlineStr">
        <is>
          <t>Entity Central Index Key</t>
        </is>
      </c>
      <c r="B5" s="4" t="inlineStr">
        <is>
          <t>000114119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TX</t>
        </is>
      </c>
    </row>
    <row r="19">
      <c r="A19" s="4" t="inlineStr">
        <is>
          <t>Entity File Number</t>
        </is>
      </c>
      <c r="B19" s="4" t="inlineStr">
        <is>
          <t>001-35922</t>
        </is>
      </c>
    </row>
    <row r="20">
      <c r="A20" s="4" t="inlineStr">
        <is>
          <t>Entity Common Stock, Shares Outstanding</t>
        </is>
      </c>
      <c r="C20" s="5" t="n">
        <v>79441603</v>
      </c>
    </row>
    <row r="21">
      <c r="A21" s="4" t="inlineStr">
        <is>
          <t>Entity Public Float</t>
        </is>
      </c>
      <c r="D21" s="6" t="n">
        <v>7001681</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ASH</t>
        </is>
      </c>
      <c r="B1" s="2" t="inlineStr">
        <is>
          <t>12 Months Ended</t>
        </is>
      </c>
    </row>
    <row r="2">
      <c r="B2" s="2" t="inlineStr">
        <is>
          <t>Dec. 31, 2020</t>
        </is>
      </c>
    </row>
    <row r="3">
      <c r="A3" s="3" t="inlineStr">
        <is>
          <t>Cash, Cash Equivalents, Restricted Cash and Restricted Cash Equivalents [Abstract]</t>
        </is>
      </c>
    </row>
    <row r="4">
      <c r="A4" s="4" t="inlineStr">
        <is>
          <t>CASH</t>
        </is>
      </c>
      <c r="B4" s="4" t="inlineStr">
        <is>
          <t xml:space="preserve">The following table provides
a reconciliation of cash and restricted cash reported within the balance sheets on December 31, 2020 and 2019, which sum to the
total of such amounts shown in the accompanying audited consolidated statements of cash flows (in thousands):
2020 2019
Cash $ 8,027 $ 22,415
Restricted cash included in other assets 3,297 3,297
Total cash and restricted cash as shown in the consolidated statements of cash flows $ 11,324 $ 25,7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Disaggregation of Revenue
from Contracts with Customers.
2020 2019
Oil sales $ 7,551 $ 12,518
Natural gas sales 330 372
Natural gas liquids sales 178 82
Total revenue from customers $ 8,059 $ 12,972 There were no significant
contract liabilities or transaction price allocations to any remaining performance obligations as of December 31, 2020 or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OIL AND GAS PROPERTIES</t>
        </is>
      </c>
      <c r="B1" s="2" t="inlineStr">
        <is>
          <t>12 Months Ended</t>
        </is>
      </c>
    </row>
    <row r="2">
      <c r="B2" s="2" t="inlineStr">
        <is>
          <t>Dec. 31, 2020</t>
        </is>
      </c>
    </row>
    <row r="3">
      <c r="A3" s="3" t="inlineStr">
        <is>
          <t>Extractive Industries [Abstract]</t>
        </is>
      </c>
    </row>
    <row r="4">
      <c r="A4" s="4" t="inlineStr">
        <is>
          <t>OIL AND GAS PROPERTIES</t>
        </is>
      </c>
      <c r="B4" s="4" t="inlineStr">
        <is>
          <t xml:space="preserve">The following tables summarize
the Company’s oil and gas activities by classification for the years ended December 31, 2020 and 2019, respectively (in thousands):
Balance at December 31, Balance at December 31,
2019 Additions Disposals Transfers 2020
Oil and gas properties, subject to amortization $ 126,114 $ 5,542 $ - $ 15,294 $ 146,950
Oil and gas properties, not subject to amortization 14,896 402 - (15,294 ) 4
Asset retirement costs 1,547 (439 ) - - 1,108
Accumulated depreciation, depletion and impairment (50,709 ) (30,355 ) - - (81,064 )
Total oil and gas assets $ 91,848 $ (24,850 ) $ - $ - $ 66,998
Balance at December 31, Balance at December 31,
2018 Additions Disposals Transfers 2019
Oil and gas properties, subject to amortization $ 70,803 $ 29,900 $ (135 ) $ 6,596 $ 107,164
Oil and gas properties, not subject to amortization 8,516 12,976 - (6,596 ) 14,896
Asset retirement costs 2,188 (641 ) - - 1,547
Accumulated depreciation and depletion (21,045 ) (10,714 ) - - (31,759 )
Total oil and gas assets $ 60,462 $ 31,521 $ (135 ) $ - $ 91,848 For the year ended December
31, 2020, the Company incurred $5,943,000 in net capital costs primarily related to the drilling and completion of four new horizontal
wells and a saltwater disposal well (“SWD”) in its Permian Basin Asset. The SWD was drilled to increase the produced
water injection capacity for the Company’s Chaveroo field and, in turn, increase production of the corresponding wells therein.
The drilling and completion of the SWD had been postponed due to the downturn in the economic conditions in the oil and gas industry
during the first quarter of 2020, but with the subsequent partial uptick in oil prices, the Company completed the SWD in September
2020. Also, the Company transferred
$15,294,000 in capital costs from the four completed wells and the SWD noted above, for which production had not commenced, from
proved developed non-producing properties, to proved properties, when production began during the current year. The majority of
the capital costs for three of the four wells were incurred in the prior year. For the year ended December
31, 2019, the Company incurred $26,362,000 in drilling and completion costs relating to the drilling of nine wells and corresponding
facility costs in its Permian Basin Asset, in addition to amounts incurred for the participation (non-operated working interest) in
the drilling of 11 total wells in the DJ Basin ($2,500,000 noted below), and the acquisition of oil and gas assets from Manzano
LLC and Manzano Energy Partners II, LLC (“Manzano”) ($764,000 noted below) and from a private operator ($350,000
noted below). Also, the Company transferred $6,596,000 in capital costs from four wells which were not completed at the beginning
of the period from unproved properties to proved properties when production began in March and April of 2019. At December 31, 2019,
drilling and completion costs of $12,976,000 had been incurred for four of the nine wells in its Permian Asset; however, as production
had not yet commenced, this amount was included in the amount not subject to amortization at December 31, 2019. The depletion recorded
for production on proved properties for the year ended December 31, 2020 and 2019, amounted to $11,023,000 and $10,714,000,
respectively. The Company recorded impairment of properties subject to amortization for the years ended December 31, 2020 and
2019, of $19,331,000 and $-0-, respectively. The impairment in 2020 was due to a reduction in the reserve value with our D-J
Basin assets relative to the carrying amount of the D-J Basin assets. On February 1, 2019, for
consideration of $743,000, plus $21,000 in acquisition costs, the Company completed an asset purchase from Manzano, whereby the
Company purchased approximately 18,000 net leasehold acres, ownership and operated production from one horizontal well currently
producing from the San Andres play in the Permian Basin, ownership of three additional shut-in wells, and ownership of one saltwater
disposal well. The Company subsequently drilled one Manzano well in Phase Two of its 2019 development plan, which has yet to be
completed. On March 7, 2019, Red Hawk
sold rights to 85.5 net acres of oil and gas leases located in Weld County, Colorado, to a third party, for aggregate proceeds
of $1.2 million and recognized a gain on sale of oil and gas properties of $920,000 on the Statement of Operations. The sale agreement
included a provision whereby the purchaser was required to assign Red Hawk 85 net acres of leaseholds in an area located where
the Company already owns other leases in Weld County, Colorado, within nine months from the date of the sale, or to repay the Company
up to $200,000 (proportionally adjusted for the amount of leasehold delivered). In December 2019, the purchaser assigned Red Hawk
121 net acres of leaseholds with a value of $121,000, which the Company recognized as an additional gain on the Statement of Operations. On June 10, 2019, for consideration
of $350,000, the Company completed an asset purchase from a private operator, whereby the Company purchased approximately 2,076
net leasehold acres, ownership and operated production from 22 vertical wells currently producing from the San Andres play in the
Permian Basin and ownership of three injection wells. During 2019, the
Company participated in the drilling and completion of 11 horizontal wells in the D-J Basin by third-party outside operators
and incurred $2.5 million in net participation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PPP LOAN</t>
        </is>
      </c>
      <c r="B1" s="2" t="inlineStr">
        <is>
          <t>12 Months Ended</t>
        </is>
      </c>
    </row>
    <row r="2">
      <c r="B2" s="2" t="inlineStr">
        <is>
          <t>Dec. 31, 2020</t>
        </is>
      </c>
    </row>
    <row r="3">
      <c r="A3" s="3" t="inlineStr">
        <is>
          <t>Debt Disclosure [Abstract]</t>
        </is>
      </c>
    </row>
    <row r="4">
      <c r="A4" s="4" t="inlineStr">
        <is>
          <t>NOTES PAYABLE</t>
        </is>
      </c>
      <c r="B4" s="4" t="inlineStr">
        <is>
          <t xml:space="preserve">On April 22, 2020, the Company
received loan proceeds of $370,000 (the “Original PPP Loan”) under the U. S. Small Business Administration’s
(“SBA”) Paycheck Protection Program (“PPP”) established as part of
the Coronavirus Aid, Relief and Economic Security Act (“CARES Act”) n
April 23, 2020, the SBA issued guidance that cast doubt on the ability of public companies to qualify for a PPP loan. As a result,
out of an abundance of caution, on May 1, 2020, the Company repaid the full amount of the Original PPP Loan to Upon the issuance of further
guidance from the SBA, which clarified the ability of public companies to receive PPP loans, on June 2, 2020, the Company again
received loan proceeds of $370,000 (the “New PPP Loan”) under the SBA PPP. The New PPP Loan is evidenced by a promissory
note, dated as of May 28, 2020 (the “Note”), between the Company and Texas Capital Bank, N.A. The Note has a two-year
term, bears interest at the rate of 1.00% per annum, and may be prepaid at any time without payment of any premium. No
payments of principal or interest are due during the six-month period beginning on the date of the Note. The principal and accrued
interest under the Note are forgivable after eight weeks if the Company uses the New PPP Loan proceeds for eligible purposes, including
payroll, benefits, rent, and utilities, and otherwise complies with PPP requirements, with the full principal and accrued interest
expected to be forgiven in full by the Company. As of December 31, 2020, the Company has accrued $2,000 in interest on the Note.
As of December 31, 2020, the full amount of the loan was outstanding, with $288,000 included in current liabilities on the balance
sheet. As of the issuance date
of these financial statements, the Company believes that it has used the loan proceeds only for eligible expenses, has submitted
the necessary loan forgiveness application to Texas Capital Bank, N.A., and the SBA has notified the Company that the SBA has selected
its loan for review. The Company is awaiting completion of the review and confirmation from the SBA on its loan forgiveness deter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8. 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 xml:space="preserve">Activity related to the
Company’s asset retirement obligations is as follows for the year ended December 31, 2020 (in thousands):
2020
Balance at the beginning of the period (1) $ 2,099
Accretion expense 289
Liabilities settled (42 )
Changes in estimates (439 )
Balance at end of period (2) $ 1,907
(1) Includes $225,000 of current asset retirement obligations at December 31, 2019.
(2) Includes $234,000 of current asset retirement obligations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Lease Agreements Currently, the Company has
one operating lease for office space that requires Accounting Standards Codification (ASC) Topic 842 treatment, discussed below.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n average discount rate of eight publicly traded peer group
companies similar to it based on size, geographic location, asset types, and/or operating characteristics. The Company has a sublease
for its corporate offices in Houston, Texas on approximately 5,200 square feet of office space that expires on August 31, 2023,
and has a base monthly rent of approximately $10,000. The Company also had a lease
for 187 square feet of office space located in Danville, California for the Company’s Executive Vice President and General
Counsel. The monthly rent was $1,200, discounted to $960 from April 2020 through its expiration on August 28, 2020. The Company
did not renew this lease upon expiration in an effort to further reduce Company expenses. For the year ended December
31, 2020, the Company incurred lease expense of $103,000, for the combined leases. Supplemental cash flow information
related to the Company’s operating lease is included in the table below (in thousands):
Year Ended
December 31, 2020
Cash paid for amounts included in the measurement of lease liabilities $ 115 Supplemental balance sheet
information related to operating leases is included in the table below (in thousands):
December 31, 2020
Operating lease – right-of-use asset $ 270
Operating lease liabilities - current $ 105
Operating lease liabilities - long-term 195
Total lease liability $ 300 The weighted-average remaining
lease term for the Company’s operating lease is 2.7 years as of December 31, 2020, with a weighted-average discount rate
of 5.35%. Lease liability with enforceable
contract terms that have greater than one-year terms are as follows (in thousands):
2021 $ 118
2022 121
2023 82
Thereafter -
Total lease payments 321
Less imputed interest (21 )
Total lease liability $ 300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no net acres expire during 2021, and no net acres expire thereafter (net to our direct ownership interest
only), as all leases are held by production. In the Permian Basin Asset, 3,865, 1,395 and 80 net acres are set to expire for the
years ending December 31, 2021, 2022 and 2023, respectively, without meeting drilling commitments or term assignment extensions
(net to our direct ownership interest only). The Company plans to hold significantly all of this acreage through a program of drilling
and completing producing wells. If the Company is not able to drill and complete a well before term assignment expiration, the
Company may seek to extend terms of contractual assignments.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HAREHOLDERS' EQUITY</t>
        </is>
      </c>
      <c r="B1" s="2" t="inlineStr">
        <is>
          <t>12 Months Ended</t>
        </is>
      </c>
    </row>
    <row r="2">
      <c r="B2" s="2" t="inlineStr">
        <is>
          <t>Dec. 31, 2020</t>
        </is>
      </c>
    </row>
    <row r="3">
      <c r="A3" s="3" t="inlineStr">
        <is>
          <t>Shareholders' equity:</t>
        </is>
      </c>
    </row>
    <row r="4">
      <c r="A4" s="4" t="inlineStr">
        <is>
          <t>SHAREHOLDERS' EQUITY</t>
        </is>
      </c>
      <c r="B4" s="4" t="inlineStr">
        <is>
          <t xml:space="preserve">Common Stock During the year ended December
31, 2020, the Company granted an aggregate of 1,499,000 restricted stock awards to various employees, board members, affiliates,
and a consultant of the Company. Additionally, 129,000 shares of restricted common stock were forfeited to the Company and canceled due
to employee terminations (see Note 11 below). On February 15, 2019 and March 1, 2019, $22.3 million and $32.8 million of outstanding note payables and accrued interest
were converted into 14,098,778 and 15,381,605 shares of the Company’s common stock, respectively. On May 16, 2019, the Company
sold an aggregate of 1,500,000 shares of its restricted common stock to two third-party purchasers at a price of $2.00 per share,
or $3 million in aggregate, pursuant to subscription agreements, and on September 17, 2019, the Company sold an aggregate of 8,400,000
shares of its restricted common stock to an additional third-party purchaser, Viktor Tkachev, who became an affiliate of the Company,
after the issuance, at a price of $1.43 per share, or $12 million in aggregate, pursuant to a subscription agreement. On May 21, 2019, SK Energy,
which is owned and controlled by Mr. Simon Kukes, the Company’s Chief Executive Officer and a member of the Board of Directors,
purchased 6,818,181 shares of restricted common stock from the Company at a price of $2.20 per share, or $15 million in aggregate,
pursuant to a subscription agreement, and on September 17, 2019, SK Energy purchased an additional 8,204,481 shares of restricted
common stock from the Company at a price of $1.58 per share, or $13 million in aggregate, pursuant to a subscription agreement. As a result of the 2019
purchases above, SK Energy, which beneficially owned 78.2% of the Company’s outstanding common stock prior to the May 16,
2019 subscription agreement, beneficially owned 73.2% of the Company’s outstanding common stock after all of the subscriptions
discussed above. Currently, SK Energy beneficially owns 65.2% of the Company’s outstanding common stock as of the date of
this report. Warrants During the year ended December
31, 2020, no warrants were granted, exercised, or canceled, and as of December 31, 2020, the Company had warrants to purchase
150,329 shares of common stock outstanding, with an exercise price of $0.32 per share and a June 25, 2021 expiration date. During the year ended December
31, 2019, no warrants were granted, and warrants to purchase 470,077 shares of common stock expired. Additionally, on April 1,
2019, the Company issued 60,056 total shares of common stock upon the cashless exercise of two warrants to purchase an aggregate
of 596,280 shares of common stock with an exercise price of $2.50 per share, based on a current market value of $2.78 per share,
under the terms of each warrant. The intrinsic value of outstanding
as well as exercisable warrants at December 31, 2020 and 2019 was $179,000 and $201,000, respectively. Warrant activity during
the years ended December 31, 2020 and 2019 was:
2020 2019
Number of Warrants Weighted Average Exercise Price Weighted Average Remaining Contract Term (Years) Number of Warrants Weighted Average Exercise Price Weighted Average Remaining Contract Term (Years)
Outstanding at Beginning of Period 150,329 $ 0.32 1.5 1,216,686 $ 6.36 0.8
Expired/Cancelled - (470,077 ) 13.19
Exercised - (596,280 ) 2.50
Outstanding at End of Period 150,329 $ 0.32 0.5 150,329 $ 0.32 1.5
Exercisable at End of Period 150,329 $ 0.32 0.5 150,329 0.32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HARE-BASED COMPENSATION</t>
        </is>
      </c>
      <c r="B1" s="2" t="inlineStr">
        <is>
          <t>12 Months Ended</t>
        </is>
      </c>
    </row>
    <row r="2">
      <c r="B2" s="2" t="inlineStr">
        <is>
          <t>Dec. 31, 2020</t>
        </is>
      </c>
    </row>
    <row r="3">
      <c r="A3" s="3" t="inlineStr">
        <is>
          <t>Equity [Abstract]</t>
        </is>
      </c>
    </row>
    <row r="4">
      <c r="A4" s="4" t="inlineStr">
        <is>
          <t>SHARE-BASED COMPENSATION</t>
        </is>
      </c>
      <c r="B4" s="4" t="inlineStr">
        <is>
          <t xml:space="preserve">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and December 28, 2016, December 28, 2017, September 27, 2018 and August 28, 2019 to increase
by 500,000, 300,000, 500,000, 1,500,000, 3,000,000 and 2,000,000 (to 8,000,000 currently), respectively, the number of shares of
common stock reserved for issuance under the 2012 Incentive Plan. A total of 8,000,000 shares
of common stock are eligible to be issued under the 2012 Incentive Plan as of December 31, 2020, of which 5,350,130 shares have
been issued as restricted stock, 1,159,500 shares are subject to issuance upon exercise of issued and outstanding options, and
1,490,370 shares remain available for future issuance as of December 31, 2020.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 shares of common stock in the form of restricted shares, incentive stock
options, non-qualified stock options, share appreciation rights, performance shares, and performance units under the PEDCO Incentive
Plan. As of December 31, 2020, options to purchase an aggregate of 21,635 shares of the Company’s common stock and 55,168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The Company measures the
cost of employee services received in exchange for an award of equity instruments based on the grant-date fair value of the award
over the vesting period. Common Stock On January 13, 2020, restricted
stock awards were granted to various employees and one consultant for an aggregate of 1,049,000 (including 924,000 restricted stock
awards to officers of the Company) and 70,000 shares, respectively, of the Company’s common stock, under the Company’s
Amended and Restated 2012 Equity Incentive Plan. The grant of the 1,049,000 shares of restricted stock vest as follows: 33.3% vest
each subsequent year from the date of grant, contingent upon the recipient’s continued service with the Company. These shares
have a total fair value of $1,172,000, based on the market price on the issuance date. The grant of the 70,000 shares of restricted
stock was made to a Company advisor and vest as follows: 100% on the first anniversary of the grant date, subject to the recipient’s
continued service with the Company. These advisor shares have a total fair value of $118,000, based on the market price on the
issuance date. In February 2020 and August
2020, 55,000 and 74,000 shares of restricted common stock, respectively, were forfeited to the Company and canceled due to an employee
termination. As a result, these shares are once again eligible to be awarded under the Company’s Amended and Restated 2012
Equity Incentive Plan. On August 27, 2020, restricted
stock awards were granted to three board members, an affiliate and an advisor for an aggregate of 240,000, 70,000, and 70,000 shares,
respectively, of the Company’s restricted common stock, under the Company’s Amended and Restated 2012 Equity Incentive
Plan. The grant of the 240,000 shares of restricted common stock vest as follows: 100% of 170,000 shares and 100% of 70,000 shares
vesting on July 12, 2021 and September 21, 2021, respectively, contingent upon each recipient’s continued service with the
Company. These shares have a total fair value of $506,000, based on the market price on the issuance date. The grant of the
remaining aggregate of 140,000 shares of restricted common stock vest as follows: 100% on the six-month anniversary of the grant
date, subject to each recipient’s continued service with the Company. These affiliate and advisor shares have a total
fair value of $295,000, based on the market price on the issuance date. In April 2019, restricted
stock awards were granted to three new employees and one consultant for an aggregate of 160,000 shares of the Company’s common
stock, under the Company’s Amended and Restated 2012 Equity Incentive Plan. The grant for a total of 50,000 of the restricted
stock awards vests as follows: 100% on the one-year anniversary of the grant date, subject to the recipient’s continued service
with the Company. These shares have a total fair value of $135,000 based on the market price on the issuance date. The grants for
110,000 shares of restricted stock vest as follows: 50% on the one-year anniversary of the grant date and 50% on the second-year
anniversary of the grant date, subject to the recipient’s continued service with the Company. These shares have a total fair
value of $253,000 based on the market price on the issuance date. On July 18, 2019, 50,000
shares of restricted stock were awarded to an advisor under the Company’s Amended and Restated 2012 Equity Incentive Plan.
The restricted stock vests as follows: 100% on the six-month anniversary of the grant date, subject to the recipient’s continued
service with the Company. These shares have a total fair value of $83,000, based on the market price on the issuance date. On August 28, 2019, restricted
stock awards were granted to three directors for an aggregate of 170,000 shares of the Company’s common stock, under the
Company’s Amended and Restated 2012 Equity Incentive Plan. The grant for a total of 120,000 of the restricted stock awards
vests as follows: 100% on July 12, 2020, subject to the recipient’s continued service with the Company. These shares have
a total fair value of $187,000 based on the market price on the issuance date. The grants for 50,000 shares of restricted stock
vest as follows: 100% on September 27, 2020, subject to the recipient’s continued service with the Company. These shares
have a total fair value of $78,000 based on the market price on the issuance date. Additionally, 50,000 shares of restricted stock
were awarded to a director for advisory services provided to the Company under the Company’s Amended and Restated 2012 Equity
Incentive Plan. The restricted stock vests as follows: 100% on July 12, 2020, subject to the recipient’s continued service
with the Company. These shares have a total fair value of $78,000, based on the market price on the issuance date. On October 5, 2019, 250,000
shares of restricted stock were awarded to an advisor under the Company’s Amended and Restated 2012 Equity Incentive Plan.
The restricted stock vests as follows: 100% on the six-month anniversary of the grant date, subject to the recipient’s continued
service with the Company. These shares have a total fair value of $350,000, based on the market price on the issuance date. On November 8, 2019, the
Company entered into an Advisory Agreement and Restricted Shares Grant Agreement with Viktor Tkachev, a greater than 10% shareholder
of the Company (who acquired $12 million of shares of common stock on September 17, 2019), under which Mr. Tkachev agreed
to provide strategic planning and business development services, and pursuant to which 100,000 shares of restricted common stock
were awarded to Mr. Tkachev under the Company’s Amended and Restated 2012 Equity Incentive Plan, 100% of which vest on the
six-month anniversary of the grant date, subject to the recipient’s continued service with the Company and the terms and
conditions of these agreements. These shares have a total fair value of $128,000 based on the market price on the issuance date. Also on November 8, 2019,
the Company entered into an Advisory Agreement with Ivar Siem, a member of the Board of Directors, pursuant to which the 50,000
restricted shares of common stock previously awarded to Mr. Siem on August 28, 2019 under the Plan continue to vest, with 100%
vesting on July 12, 2020, subject to Mr. Siem continuing to provide advisory services to the Company on such vesting date, and
subject to the terms and conditions of a Restricted Shares Grant Agreement entered into by and between the Company and Mr. Siem
on August 28, 2019. The Advisory Agreement contains customary confidentiality, indemnification and no conflict language; and may
be terminated by the Company or the advisor with 15 days prior written notice for any reason. The awarded shares above
are subject to trading restrictions, and forfeiture, subject to the vesting terms described above. When such securities are vested
in accordance with their terms, the trading restrictions are lifted. Stock-based compensation
expense recorded related to restricted stock during the years ended December 31, 2020 and 2019 was $2,323,000 and $1,259,000, respectively.
The remaining amount of unamortized stock-based compensation expense related to restricted stock at December 31, 2020 and
2019 was $1,144,000 and $999,000, respectively. Options On January 13, 2020, the
Company granted options to purchase an aggregate of 733,000 shares of common stock to various Company employees at an exercise
price of $1.68 per share. The options have a term of five years and fully vest in January 2023, with 33.3% of each grant vesting
each subsequent year from the date of grant, contingent upon each recipient’s continued service with the Company. The aggregate
fair value of the options on the date of grant, using the Black-Scholes model, was $1,053,000. Variables used in the Black-Scholes
option-pricing model for the options issued include: (1) a discount rate of 1.63% based on the applicable US Treasury bill rate,
(2) expected term of 3.5 years, (3) expected volatility of 155% based on the trading history of the Company, and (4) zero expected
dividends. On August 27, 2020, the
Company issued 32,012 total shares of common stock upon the cashless exercise of stock options to purchase an aggregate of 37,500
shares of common stock with an exercise price of $0.3088 per share, based on a then-current market value of $2.11 per share, under
the terms of the options. The options had an intrinsic value of $68,000 on the exercise date. On August 14, 2019, the
Company issued 9,782 total shares of common stock upon the cashless exercise of stock options to purchase an aggregate of 12,500
shares of common stock with an exercise price of $0.31 per share, based on a then current market value of $1.42 per share, under
the terms of the options. The options had an intrinsic value of $14,000 on the exercise date. During the year ended December
31, 2020 and 2019, the Company recognized stock option-based compensation expense related to options of $501,000 and $298,000,
respectively. The remaining amount of
unamortized stock options expense at December 31, 2020 and 2019 was $315,000 and $22,000, respectively. The intrinsic value of outstanding
and exercisable options at December 31, 2020 and 2019 was $121,000 and $197,000, respectively. Option activity during the
years ended December 31, 2020 and 2019 was:
2020 2019
Number of Stock Options Weighted Average Grant Price Weighted Average Remaining Contract Term (Years) Number of Stock Options Weighted Average Grant Price Weighted Average Remaining Contract Term (Years)
Outstanding at Beginning of Period 753,349 $ 2.93 2.5 890,232 $ 3.26 3.3
Granted 733,000 1.68 -
Expired/Canceled (214,000 ) 2.00 (124,383 ) 6.13
Exercised (37,500 ) 0.31 (12,500 ) 0.31
Outstanding at End of Period 1,234,849 $ 2.43 2.7 753,349 $ 2.93 2.5
Exercisable at End of Period 665,182 $ 3.08 1.6 720,016 $ 3.00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Due to the Company’s
net losses, there were no provisions for income taxes for the years ended December 31, 2020 and 2019. The following table reconciles
the U.S. federal statutory income tax rate in effect for the years ended December 31, 2020 and 2019, and the Company’s
effective tax rate:
2020 2019
U.S. federal statutory income tax (benefit) 21.00 % 21.00 %
State and local income tax, net of benefits 6.64 % 6.64 %
Amortization of debt discount 0.00 % -2.05 %
Officer life insurance and D&amp;O insurance 0.00 % -0.05 %
Stock-based compensation -0.20 % -0.62 %
Utilization of net operating loss carryforwards 0.02 % 0.03 %
Tax rate changes and other 0.00 % 0.00 %
Valuation allowance for deferred income tax assets -27.46 % -24.95 %
Effective income tax rate 0.00 % 0.00 % Deferred income tax assets
as of December 31, 2020 and 2019 are as follows (in thousands):
Deferred Tax Assets 2020 2019
Difference in depreciation, depletion, and capitalization methods – oil and natural gas properties $ 712 $ 529
Accretion 80 80
Impairment 5,343 -
Interest Expense - PPP Loan 1 -
Stock-Based Compensation 975 584
Net Operating loss – federal taxes 25,507 23,183
Net operating loss – state taxes 3,874 3,139
Total deferred tax asset 36,492 27,515
Less valuation allowance (36,492 ) (27,515 )
Total deferred tax assets $ - $ - In assessing the realization
of deferred tax assets, management considers whether it is more likely than not that some portion or all deferred assets will not
be realized. The ultimate realization of the deferred tax assets is dependent upon the generation of future taxable income during
the periods in which those temporary differences become deductible.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Based on the available objective
evidence, management believes it is more likely than not that the net deferred tax assets will not be fully realizable. Accordingly,
management has applied a full valuation allowance against its net deferred tax assets at December 31, 2020 and 2019. The net change
in the total valuation allowance from December 31, 2020 to December 31, 2019 was an Increase of $8,977,000. The Company’s policy
is to recognize interest and penalties accrued on any unrecognized tax benefits as a component of income tax expense. As of December
31, 2020 and 2019, the Company did not have any significant uncertain tax positions or unrecognized tax benefits. The Company did
not have associated accrued interest or penalties, nor was any interest expense or penalties recognized for the years ended December
31, 2020 and 2019. As of December 31, 2020,
the Company has federal net operating loss carryforwards of approximately $122,000,000, which if not utilized, approximately $95,000,000
of which will begin expiring in 2023 and ending 2037, respectively, and $27,000,000 under CARES Act can be carried back up to five
years but also, can be carried forward indefinitely, limited to 80% of a given years taxable income. The Company currently has
tax returns open for examination by the Internal Revenue Service for all years, since 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On January 19, 2021, the
Company granted options to purchase an aggregate of 550,000 shares of common stock to various Company employees at an exercise
price of $1.39 per share. The options have a term of five years and fully vest in January 2024. 33.3% vest each subsequent year
from the date of grant, contingent upon the recipient’s continued service with the Company. The aggregate fair value of the
options on the date of grant, using the Black-Scholes model, was $654,000. Variables used in the Black-Scholes option-pricing model
for the options issued include: (1) a discount rate of 0.045% based on the applicable US Treasury bill rate, (2) expected term of
3.5 years, (3) expected volatility of 156% based on the trading history of the Company, and (4) zero expected dividends. Additionally, on January
19, 2021, restricted stock awards were granted to officers of the Company for an aggregate of 940,000 of the Company’s common
stock, under the Company’s Amended and Restated 2012 Equity Incentive Plan. The grant for the 940,000 shares of restricted
stock vest as follows: 33.3% vest each subsequent year from the date of grant contingent upon the recipient’s continued service
with the Company. These shares have a total fair value of $1,307,000 based on the market price on the issuance date. On January 28, 2021, the
Company issued 86,430 total shares of common stock upon the cashless exercise of stock options to purchase an aggregate of 191,999
shares of common stock with an exercise price ranging between $1.10 and $1.68 per share, based on a then-current market value of
$2.89 per share, under the terms of the options. The options had an intrinsic value of $250,000 on the exercise date. On February 5, 2021, the
Company closed an underwritten public offering of 5,968,500 shares of common stock at a public offering price of $1.50 per share,
which included the full exercise of the underwriter’s over-allotment option, for net proceeds (after deducting the underwriters’
discount equal to 6% of the public offering price and expenses associated with the offering) of approximately $8.3 million. On February 28, 2021, 16,667
shares of restricted common stock were rescinded due to an employee termination. As a result, these shares were canceled and returned
to the Company’s Amended and Restated 2012 Equity Incentive Plan. On March 18, 2021, the
Company consummated the sale of certain assets and associated liabilities located in its D-J Basin Asset to a third-party
purchaser for an aggregate purchase price received at closing of $1.9 million, which purchase price is subject to certain
standard post-closing adju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8027</v>
      </c>
      <c r="C3" s="6" t="n">
        <v>22415</v>
      </c>
    </row>
    <row r="4">
      <c r="A4" s="4" t="inlineStr">
        <is>
          <t>Accounts receivable - oil and gas</t>
        </is>
      </c>
      <c r="B4" s="5" t="n">
        <v>660</v>
      </c>
      <c r="C4" s="5" t="n">
        <v>4602</v>
      </c>
    </row>
    <row r="5">
      <c r="A5" s="4" t="inlineStr">
        <is>
          <t>Prepaid expenses and other current assets</t>
        </is>
      </c>
      <c r="B5" s="5" t="n">
        <v>66</v>
      </c>
      <c r="C5" s="5" t="n">
        <v>73</v>
      </c>
    </row>
    <row r="6">
      <c r="A6" s="4" t="inlineStr">
        <is>
          <t>Total current assets</t>
        </is>
      </c>
      <c r="B6" s="5" t="n">
        <v>8753</v>
      </c>
      <c r="C6" s="5" t="n">
        <v>27090</v>
      </c>
    </row>
    <row r="7">
      <c r="A7" s="3" t="inlineStr">
        <is>
          <t>Oil and gas properties:</t>
        </is>
      </c>
    </row>
    <row r="8">
      <c r="A8" s="4" t="inlineStr">
        <is>
          <t>Oil and gas properties, subject to amortization, net</t>
        </is>
      </c>
      <c r="B8" s="5" t="n">
        <v>66994</v>
      </c>
      <c r="C8" s="5" t="n">
        <v>76952</v>
      </c>
    </row>
    <row r="9">
      <c r="A9" s="4" t="inlineStr">
        <is>
          <t>Oil and gas properties, not subject to amortization, net</t>
        </is>
      </c>
      <c r="B9" s="5" t="n">
        <v>4</v>
      </c>
      <c r="C9" s="5" t="n">
        <v>14896</v>
      </c>
    </row>
    <row r="10">
      <c r="A10" s="4" t="inlineStr">
        <is>
          <t>Total oil and gas properties, net</t>
        </is>
      </c>
      <c r="B10" s="5" t="n">
        <v>66998</v>
      </c>
      <c r="C10" s="5" t="n">
        <v>91848</v>
      </c>
    </row>
    <row r="11">
      <c r="A11" s="4" t="inlineStr">
        <is>
          <t>Operating lease - right-of-use asset</t>
        </is>
      </c>
      <c r="B11" s="5" t="n">
        <v>270</v>
      </c>
      <c r="C11" s="5" t="n">
        <v>360</v>
      </c>
    </row>
    <row r="12">
      <c r="A12" s="4" t="inlineStr">
        <is>
          <t>Other assets</t>
        </is>
      </c>
      <c r="B12" s="5" t="n">
        <v>3543</v>
      </c>
      <c r="C12" s="5" t="n">
        <v>3598</v>
      </c>
    </row>
    <row r="13">
      <c r="A13" s="4" t="inlineStr">
        <is>
          <t>Total assets</t>
        </is>
      </c>
      <c r="B13" s="5" t="n">
        <v>79564</v>
      </c>
      <c r="C13" s="5" t="n">
        <v>122896</v>
      </c>
    </row>
    <row r="14">
      <c r="A14" s="3" t="inlineStr">
        <is>
          <t>Current liabilities:</t>
        </is>
      </c>
    </row>
    <row r="15">
      <c r="A15" s="4" t="inlineStr">
        <is>
          <t>Accounts payable</t>
        </is>
      </c>
      <c r="B15" s="5" t="n">
        <v>212</v>
      </c>
      <c r="C15" s="5" t="n">
        <v>12099</v>
      </c>
    </row>
    <row r="16">
      <c r="A16" s="4" t="inlineStr">
        <is>
          <t>Accrued expenses</t>
        </is>
      </c>
      <c r="B16" s="5" t="n">
        <v>303</v>
      </c>
      <c r="C16" s="5" t="n">
        <v>1972</v>
      </c>
    </row>
    <row r="17">
      <c r="A17" s="4" t="inlineStr">
        <is>
          <t>Revenue payable</t>
        </is>
      </c>
      <c r="B17" s="5" t="n">
        <v>836</v>
      </c>
      <c r="C17" s="5" t="n">
        <v>827</v>
      </c>
    </row>
    <row r="18">
      <c r="A18" s="4" t="inlineStr">
        <is>
          <t>PPP loan - current</t>
        </is>
      </c>
      <c r="B18" s="5" t="n">
        <v>288</v>
      </c>
      <c r="C18" s="5" t="n">
        <v>0</v>
      </c>
    </row>
    <row r="19">
      <c r="A19" s="4" t="inlineStr">
        <is>
          <t>Operating lease liabilities - current</t>
        </is>
      </c>
      <c r="B19" s="5" t="n">
        <v>105</v>
      </c>
      <c r="C19" s="5" t="n">
        <v>97</v>
      </c>
    </row>
    <row r="20">
      <c r="A20" s="4" t="inlineStr">
        <is>
          <t>Asset retirement obligations - current</t>
        </is>
      </c>
      <c r="B20" s="5" t="n">
        <v>234</v>
      </c>
      <c r="C20" s="5" t="n">
        <v>225</v>
      </c>
    </row>
    <row r="21">
      <c r="A21" s="4" t="inlineStr">
        <is>
          <t>Total current liabilities</t>
        </is>
      </c>
      <c r="B21" s="5" t="n">
        <v>1978</v>
      </c>
      <c r="C21" s="5" t="n">
        <v>15220</v>
      </c>
    </row>
    <row r="22">
      <c r="A22" s="3" t="inlineStr">
        <is>
          <t>Long-term liabilities:</t>
        </is>
      </c>
    </row>
    <row r="23">
      <c r="A23" s="4" t="inlineStr">
        <is>
          <t>PPP loan</t>
        </is>
      </c>
      <c r="B23" s="5" t="n">
        <v>82</v>
      </c>
      <c r="C23" s="5" t="n">
        <v>0</v>
      </c>
    </row>
    <row r="24">
      <c r="A24" s="4" t="inlineStr">
        <is>
          <t>Operating lease liabilities, net of current portion</t>
        </is>
      </c>
      <c r="B24" s="5" t="n">
        <v>195</v>
      </c>
      <c r="C24" s="5" t="n">
        <v>300</v>
      </c>
    </row>
    <row r="25">
      <c r="A25" s="4" t="inlineStr">
        <is>
          <t>Asset retirement obligations, net of current portion</t>
        </is>
      </c>
      <c r="B25" s="5" t="n">
        <v>1673</v>
      </c>
      <c r="C25" s="5" t="n">
        <v>1874</v>
      </c>
    </row>
    <row r="26">
      <c r="A26" s="4" t="inlineStr">
        <is>
          <t>Total liabilities</t>
        </is>
      </c>
      <c r="B26" s="5" t="n">
        <v>3928</v>
      </c>
      <c r="C26" s="5" t="n">
        <v>15220</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 $0.001 par value, 200,000,000 shares authorized; 72,463,340 and 71,061,328 shares issued and outstanding, respectively</t>
        </is>
      </c>
      <c r="B29" s="5" t="n">
        <v>72</v>
      </c>
      <c r="C29" s="5" t="n">
        <v>71</v>
      </c>
    </row>
    <row r="30">
      <c r="A30" s="4" t="inlineStr">
        <is>
          <t>Additional paid-in-capital</t>
        </is>
      </c>
      <c r="B30" s="5" t="n">
        <v>203850</v>
      </c>
      <c r="C30" s="5" t="n">
        <v>201027</v>
      </c>
    </row>
    <row r="31">
      <c r="A31" s="4" t="inlineStr">
        <is>
          <t>Accumulated deficit</t>
        </is>
      </c>
      <c r="B31" s="5" t="n">
        <v>-128286</v>
      </c>
      <c r="C31" s="5" t="n">
        <v>-95596</v>
      </c>
    </row>
    <row r="32">
      <c r="A32" s="4" t="inlineStr">
        <is>
          <t>Total shareholders' equity</t>
        </is>
      </c>
      <c r="B32" s="5" t="n">
        <v>75636</v>
      </c>
      <c r="C32" s="5" t="n">
        <v>105502</v>
      </c>
    </row>
    <row r="33">
      <c r="A33" s="4" t="inlineStr">
        <is>
          <t>Total liabilities and shareholders' equity</t>
        </is>
      </c>
      <c r="B33" s="6" t="n">
        <v>79564</v>
      </c>
      <c r="C33" s="6" t="n">
        <v>122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The consolidated financial
statements herein have been prepared in accordance with GAAP and include the accounts of the Company and those of its wholly and
partially-owned subsidiaries as follows: (i) Blast AFJ, Inc., a Delaware corporation; (ii) PEDCO, a Nevada corporation;
(iii) Red Hawk, a Nevada limited liability company; (iv) Ridgeway Arizona Oil Corp., an Arizona corporation (“RAOC”);
(v) EOR Operating Company, a Texas corporation (“EOR”); (vi) SRPT Acquisition, LLC, a Texas limited liability
company formed on October 16, 2020 in connection with the Company’s proposed acquisition, which has since been abandoned,
of all of the issued and outstanding Common Units of the SandRidge Permian Trust; and (vii) Condor Energy Technology LLC,
a Nevada limited liability company (“Condor”), acquired by Red Hawk on August 1, 2018 in connection with the Company’s
acquisition of part of its D-J Basin Asset, which was dissolved on October 30, 2019. All significant intercompany accounts and
transactions have been eliminated. </t>
        </is>
      </c>
    </row>
    <row r="5">
      <c r="A5" s="4" t="inlineStr">
        <is>
          <t>Use of Estimates in Financial Statement Preparation</t>
        </is>
      </c>
      <c r="B5" s="4" t="inlineStr">
        <is>
          <t xml:space="preserve">The preparation of financial
statements in conformity with US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 </t>
        </is>
      </c>
    </row>
    <row r="6">
      <c r="A6" s="4" t="inlineStr">
        <is>
          <t>Cash and Cash Equivalents</t>
        </is>
      </c>
      <c r="B6" s="4" t="inlineStr">
        <is>
          <t xml:space="preserve">The Company considers all
highly liquid investments with original maturities of three months or less to be cash equivalents. As of December 31, 2020, and
December 31, 2019, cash equivalents consisted of money market funds and cash on deposit. The Company includes restricted cash within
cash and cash equivalents on the consolidated statements of cash flows. </t>
        </is>
      </c>
    </row>
    <row r="7">
      <c r="A7" s="4" t="inlineStr">
        <is>
          <t>Concentrations of Credit Risk</t>
        </is>
      </c>
      <c r="B7" s="4" t="inlineStr">
        <is>
          <t xml:space="preserve">Financial instruments which
potentially subject the Company to concentrations of credit risk include cash deposits placed with financial institutions. The
Company periodically assesses the financial condition of its financial institutions and considers any possible credit risk to be
minimal. Sales to two customers
comprised 63% and 11%, respectively, of the Company’s total oil and gas revenues for the year ended
December 31, 2020. The Company believes that, in the event that its primary customers are unable or unwilling to
continue to purchase the Company’s production, there are a substantial number of alternative buyers for its production
at comparable prices. </t>
        </is>
      </c>
    </row>
    <row r="8">
      <c r="A8" s="4" t="inlineStr">
        <is>
          <t>Accounts Receivable</t>
        </is>
      </c>
      <c r="B8" s="4" t="inlineStr">
        <is>
          <t xml:space="preserve">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 Included in accounts receivable – oil and gas are $14,000 related to receivables
from joint interest owners. </t>
        </is>
      </c>
    </row>
    <row r="9">
      <c r="A9" s="4" t="inlineStr">
        <is>
          <t>Bad Debt Expense</t>
        </is>
      </c>
      <c r="B9" s="4" t="inlineStr">
        <is>
          <t xml:space="preserve">The Company’s ability
to collect outstanding receivables is critical to its operating performance and cash flows. Accounts receivable are stated at an
amount management expects to collect from outstanding balances. The Company extends credit in the normal course of business. The
Company regularly reviews outstanding receivables and when the Company determines that a party may not be able to make required
payments, a charge to bad debt expense in the period of determination is made. Though the Company’s bad debts have not historically
been significant, the Company could experience increased bad debt expense should a financial downturn occur. </t>
        </is>
      </c>
    </row>
    <row r="10">
      <c r="A10" s="4" t="inlineStr">
        <is>
          <t>Equipment</t>
        </is>
      </c>
      <c r="B10" s="4" t="inlineStr">
        <is>
          <t xml:space="preserve">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 </t>
        </is>
      </c>
    </row>
    <row r="11">
      <c r="A11" s="4" t="inlineStr">
        <is>
          <t>Oil and Gas Properties, Successful Efforts Method</t>
        </is>
      </c>
      <c r="B11" s="4" t="inlineStr">
        <is>
          <t xml:space="preserve">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by-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 </t>
        </is>
      </c>
    </row>
    <row r="12">
      <c r="A12" s="4" t="inlineStr">
        <is>
          <t>Impairment of Long-Lived Assets</t>
        </is>
      </c>
      <c r="B12" s="4" t="inlineStr">
        <is>
          <t xml:space="preserve">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t>
        </is>
      </c>
    </row>
    <row r="13">
      <c r="A13" s="4" t="inlineStr">
        <is>
          <t>Asset Retirement Obligations</t>
        </is>
      </c>
      <c r="B13" s="4" t="inlineStr">
        <is>
          <t xml:space="preserve">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 </t>
        </is>
      </c>
    </row>
    <row r="14">
      <c r="A14" s="4" t="inlineStr">
        <is>
          <t>Revenue Recognition</t>
        </is>
      </c>
      <c r="B14" s="4" t="inlineStr">
        <is>
          <t xml:space="preserve">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
        </is>
      </c>
    </row>
    <row r="15">
      <c r="A15" s="4" t="inlineStr">
        <is>
          <t>Income Taxes</t>
        </is>
      </c>
      <c r="B15" s="4" t="inlineStr">
        <is>
          <t xml:space="preserve">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
        </is>
      </c>
    </row>
    <row r="16">
      <c r="A16" s="4" t="inlineStr">
        <is>
          <t>Uncertain Tax Positions</t>
        </is>
      </c>
      <c r="B16" s="4" t="inlineStr">
        <is>
          <t xml:space="preserve">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
        </is>
      </c>
    </row>
    <row r="17">
      <c r="A17" s="4" t="inlineStr">
        <is>
          <t>Stock-Based Compensation</t>
        </is>
      </c>
      <c r="B17" s="4" t="inlineStr">
        <is>
          <t xml:space="preserve">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 </t>
        </is>
      </c>
    </row>
    <row r="18">
      <c r="A18" s="4" t="inlineStr">
        <is>
          <t>Earnings (Loss) per Common Share</t>
        </is>
      </c>
      <c r="B18" s="4" t="inlineStr">
        <is>
          <t xml:space="preserve">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For the year ended December 31, 2020, potentially dilutive securities related to options (1,234,849)
and warrants (150,329) were not included in the calculation of diluted net loss per share because to do so would be anti-dilutive. </t>
        </is>
      </c>
    </row>
    <row r="19">
      <c r="A19" s="4" t="inlineStr">
        <is>
          <t>Recently Adopted Accounting Pronouncements</t>
        </is>
      </c>
      <c r="B19" s="4" t="inlineStr">
        <is>
          <t xml:space="preserve">Effective January 1, 2020,
we adopted Financial Accounting Standard Board (“FASB”) Accounting Standards Update (“ASU”) 2016-13, Measurement
of Credit Losses on Financial Instruments,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n impact
on our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ASH (Tables)</t>
        </is>
      </c>
      <c r="B1" s="2" t="inlineStr">
        <is>
          <t>12 Months Ended</t>
        </is>
      </c>
    </row>
    <row r="2">
      <c r="B2" s="2" t="inlineStr">
        <is>
          <t>Dec. 31, 2020</t>
        </is>
      </c>
    </row>
    <row r="3">
      <c r="A3" s="3" t="inlineStr">
        <is>
          <t>Cash, Cash Equivalents, Restricted Cash and Restricted Cash Equivalents [Abstract]</t>
        </is>
      </c>
    </row>
    <row r="4">
      <c r="A4" s="4" t="inlineStr">
        <is>
          <t>Cash and restricted</t>
        </is>
      </c>
      <c r="B4" s="4" t="inlineStr">
        <is>
          <t xml:space="preserve">2020 2019
Cash $ 8,027 $ 22,415
Restricted cash included in other assets 3,297 3,297
Total cash and restricted cash as shown in the consolidated statements of cash flows $ 11,324 $ 25,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5. 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2020 2019
Oil sales $ 7,551 $ 12,518
Natural gas sales 330 372
Natural gas liquids sales 178 82
Total revenue from customers $ 8,059 $ 12,9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OIL AND GAS PROPERTIES (Tables)</t>
        </is>
      </c>
      <c r="B1" s="2" t="inlineStr">
        <is>
          <t>12 Months Ended</t>
        </is>
      </c>
    </row>
    <row r="2">
      <c r="B2" s="2" t="inlineStr">
        <is>
          <t>Dec. 31, 2020</t>
        </is>
      </c>
    </row>
    <row r="3">
      <c r="A3" s="3" t="inlineStr">
        <is>
          <t>Extractive Industries [Abstract]</t>
        </is>
      </c>
    </row>
    <row r="4">
      <c r="A4" s="4" t="inlineStr">
        <is>
          <t>Oil and gas interests</t>
        </is>
      </c>
      <c r="B4" s="4" t="inlineStr">
        <is>
          <t xml:space="preserve">Balance at December 31, Balance at December 31,
2019 Additions Disposals Transfers 2020
Oil and gas properties, subject to amortization $ 126,114 $ 5,542 $ - $ 15,294 $ 146,950
Oil and gas properties, not subject to amortization 14,896 402 - (15,294 ) 4
Asset retirement costs 1,547 (439 ) - - 1,108
Accumulated depreciation, depletion and impairment (50,709 ) (30,355 ) - - (81,064 )
Total oil and gas assets $ 91,848 $ (24,850 ) $ - $ - $ 66,998
Balance at December 31, Balance at December 31,
2018 Additions Disposals Transfers 2019
Oil and gas properties, subject to amortization $ 70,803 $ 29,900 $ (135 ) $ 6,596 $ 107,164
Oil and gas properties, not subject to amortization 8,516 12,976 - (6,596 ) 14,896
Asset retirement costs 2,188 (641 ) - - 1,547
Accumulated depreciation and depletion (21,045 ) (10,714 ) - - (31,759 )
Total oil and gas assets $ 60,462 $ 31,521 $ (135 ) $ - $ 91,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ASSET RETIREMENT OBLIGATIONS (Tables)</t>
        </is>
      </c>
      <c r="B1" s="2" t="inlineStr">
        <is>
          <t>12 Months Ended</t>
        </is>
      </c>
    </row>
    <row r="2">
      <c r="B2" s="2" t="inlineStr">
        <is>
          <t>Dec. 31, 2020</t>
        </is>
      </c>
    </row>
    <row r="3">
      <c r="A3" s="3" t="inlineStr">
        <is>
          <t>Asset Retirement Obligation [Abstract]</t>
        </is>
      </c>
    </row>
    <row r="4">
      <c r="A4" s="4" t="inlineStr">
        <is>
          <t>Asset retirement obligation</t>
        </is>
      </c>
      <c r="B4" s="4" t="inlineStr">
        <is>
          <t xml:space="preserve">2020
Balance at the beginning of the period (1) $ 2,099
Accretion expense 289
Liabilities settled (42 )
Changes in estimates (439 )
Balance at end of period (2) $ 1,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 (Tables)</t>
        </is>
      </c>
      <c r="B1" s="2" t="inlineStr">
        <is>
          <t>12 Months Ended</t>
        </is>
      </c>
    </row>
    <row r="2">
      <c r="B2" s="2" t="inlineStr">
        <is>
          <t>Dec. 31, 2020</t>
        </is>
      </c>
    </row>
    <row r="3">
      <c r="A3" s="3" t="inlineStr">
        <is>
          <t>Commitments and Contingencies Disclosure [Abstract]</t>
        </is>
      </c>
    </row>
    <row r="4">
      <c r="A4" s="4" t="inlineStr">
        <is>
          <t>Supplemental information related to operating lease</t>
        </is>
      </c>
      <c r="B4" s="4" t="inlineStr">
        <is>
          <t xml:space="preserve">Supplemental cash flow information
related to the Company’s operating lease is included in the table below (in thousands):
Year Ended
December 31, 2020
Cash paid for amounts included in the measurement of lease liabilities $ 115 Supplemental balance sheet
information related to operating leases is included in the table below (in thousands):
December 31, 2020
Operating lease – right-of-use asset $ 270
Operating lease liabilities - current $ 105
Operating lease liabilities - long-term 195
Total lease liability $ 300 </t>
        </is>
      </c>
    </row>
    <row r="5">
      <c r="A5" s="4" t="inlineStr">
        <is>
          <t>Lease liability maturity</t>
        </is>
      </c>
      <c r="B5" s="4" t="inlineStr">
        <is>
          <t xml:space="preserve">2021 $ 118
2022 121
2023 82
Thereafter -
Total lease payments 321
Less imputed interest (21 )
Total lease liability $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 SHAREHOLDERS' EQUITY (Tables)</t>
        </is>
      </c>
      <c r="B1" s="2" t="inlineStr">
        <is>
          <t>12 Months Ended</t>
        </is>
      </c>
    </row>
    <row r="2">
      <c r="B2" s="2" t="inlineStr">
        <is>
          <t>Dec. 31, 2020</t>
        </is>
      </c>
    </row>
    <row r="3">
      <c r="A3" s="3" t="inlineStr">
        <is>
          <t>Shareholders' equity:</t>
        </is>
      </c>
    </row>
    <row r="4">
      <c r="A4" s="4" t="inlineStr">
        <is>
          <t>Warrant activity</t>
        </is>
      </c>
      <c r="B4" s="4" t="inlineStr">
        <is>
          <t xml:space="preserve">2020 2019
Number of Warrants Weighted Average Exercise Price Weighted Average Remaining Contract Term (Years) Number of Warrants Weighted Average Exercise Price Weighted Average Remaining Contract Term (Years)
Outstanding at Beginning of Period 150,329 $ 0.32 1.5 1,216,686 $ 6.36 0.8
Expired/Cancelled - (470,077 ) 13.19
Exercised - (596,280 ) 2.50
Outstanding at End of Period 150,329 $ 0.32 0.5 150,329 $ 0.32 1.5
Exercisable at End of Period 150,329 $ 0.32 0.5 150,329 0.32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SHARE-BASED COMPENSATION (Tables)</t>
        </is>
      </c>
      <c r="B1" s="2" t="inlineStr">
        <is>
          <t>12 Months Ended</t>
        </is>
      </c>
    </row>
    <row r="2">
      <c r="B2" s="2" t="inlineStr">
        <is>
          <t>Dec. 31, 2020</t>
        </is>
      </c>
    </row>
    <row r="3">
      <c r="A3" s="3" t="inlineStr">
        <is>
          <t>Equity [Abstract]</t>
        </is>
      </c>
    </row>
    <row r="4">
      <c r="A4" s="4" t="inlineStr">
        <is>
          <t>Stock option activity</t>
        </is>
      </c>
      <c r="B4" s="4" t="inlineStr">
        <is>
          <t xml:space="preserve">2020 2019
Number of Stock Options Weighted Average Grant Price Weighted Average Remaining Contract Term (Years) Number of Stock Options Weighted Average Grant Price Weighted Average Remaining Contract Term (Years)
Outstanding at Beginning of Period 753,349 $ 2.93 2.5 890,232 $ 3.26 3.3
Granted 733,000 1.68 -
Expired/Canceled (214,000 ) 2.00 (124,383 ) 6.13
Exercised (37,500 ) 0.31 (12,500 ) 0.31
Outstanding at End of Period 1,234,849 $ 2.43 2.7 753,349 $ 2.93 2.5
Exercisable at End of Period 665,182 $ 3.08 1.6 720,016 $ 3.00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12. INCOME TAXES (Tables)</t>
        </is>
      </c>
      <c r="B1" s="2" t="inlineStr">
        <is>
          <t>12 Months Ended</t>
        </is>
      </c>
    </row>
    <row r="2">
      <c r="B2" s="2" t="inlineStr">
        <is>
          <t>Dec. 31, 2020</t>
        </is>
      </c>
    </row>
    <row r="3">
      <c r="A3" s="3" t="inlineStr">
        <is>
          <t>Income Tax Disclosure [Abstract]</t>
        </is>
      </c>
    </row>
    <row r="4">
      <c r="A4" s="4" t="inlineStr">
        <is>
          <t>Effective income tax rate reconciliation</t>
        </is>
      </c>
      <c r="B4" s="4" t="inlineStr">
        <is>
          <t>2020 2019
U.S. federal statutory income tax (benefit) 21.00 % 21.00 %
State and local income tax, net of benefits 6.64 % 6.64 %
Amortization of debt discount 0.00 % -2.05 %
Officer life insurance and D&amp;O insurance 0.00 % -0.05 %
Stock-based compensation -0.20 % -0.62 %
Utilization of net operating loss carryforwards 0.02 % 0.03 %
Tax rate changes and other 0.00 % 0.00 %
Valuation allowance for deferred income tax assets -27.46 % -24.95 %
Effective income tax rate 0.00 % 0.00 %</t>
        </is>
      </c>
    </row>
    <row r="5">
      <c r="A5" s="4" t="inlineStr">
        <is>
          <t>Deferred income taxes assets</t>
        </is>
      </c>
      <c r="B5" s="4" t="inlineStr">
        <is>
          <t xml:space="preserve">Deferred Tax Assets 2020 2019
Difference in depreciation, depletion, and capitalization methods – oil and natural gas properties $ 712 $ 529
Accretion 80 80
Impairment 5,343 -
Interest Expense - PPP Loan 1 -
Stock-Based Compensation 975 584
Net Operating loss – federal taxes 25,507 23,183
Net operating loss – state taxes 3,874 3,139
Total deferred tax asset 36,492 27,515
Less valuation allowance (36,492 ) (27,515 )
Total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Narrative) - USD ($) $ in Thousands</t>
        </is>
      </c>
      <c r="B1" s="2" t="inlineStr">
        <is>
          <t>12 Months Ended</t>
        </is>
      </c>
    </row>
    <row r="2">
      <c r="B2" s="2" t="inlineStr">
        <is>
          <t>Dec. 31, 2020</t>
        </is>
      </c>
      <c r="C2" s="2" t="inlineStr">
        <is>
          <t>Dec. 31, 2019</t>
        </is>
      </c>
    </row>
    <row r="3">
      <c r="A3" s="4" t="inlineStr">
        <is>
          <t>Receivables from joint interest owners</t>
        </is>
      </c>
      <c r="B3" s="6" t="n">
        <v>14</v>
      </c>
      <c r="C3" s="6" t="n">
        <v>106</v>
      </c>
    </row>
    <row r="4">
      <c r="A4" s="4" t="inlineStr">
        <is>
          <t>Customer One</t>
        </is>
      </c>
    </row>
    <row r="5">
      <c r="A5" s="4" t="inlineStr">
        <is>
          <t>Revenue risk percentage</t>
        </is>
      </c>
      <c r="B5" s="4" t="inlineStr">
        <is>
          <t>63.00%</t>
        </is>
      </c>
    </row>
    <row r="6">
      <c r="A6" s="4" t="inlineStr">
        <is>
          <t>Customer Two</t>
        </is>
      </c>
    </row>
    <row r="7">
      <c r="A7" s="4" t="inlineStr">
        <is>
          <t>Revenue risk percentage</t>
        </is>
      </c>
      <c r="B7" s="4" t="inlineStr">
        <is>
          <t>11.00%</t>
        </is>
      </c>
    </row>
    <row r="8">
      <c r="A8" s="4" t="inlineStr">
        <is>
          <t>Minimum</t>
        </is>
      </c>
    </row>
    <row r="9">
      <c r="A9" s="4" t="inlineStr">
        <is>
          <t>Estimated useful lives of the assets</t>
        </is>
      </c>
      <c r="B9" s="4" t="inlineStr">
        <is>
          <t>3 years</t>
        </is>
      </c>
    </row>
    <row r="10">
      <c r="A10" s="4" t="inlineStr">
        <is>
          <t>Maximum</t>
        </is>
      </c>
    </row>
    <row r="11">
      <c r="A11" s="4" t="inlineStr">
        <is>
          <t>Estimated useful lives of the assets</t>
        </is>
      </c>
      <c r="B11"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72463340</v>
      </c>
      <c r="C5" s="5" t="n">
        <v>71061328</v>
      </c>
    </row>
    <row r="6">
      <c r="A6" s="4" t="inlineStr">
        <is>
          <t>Common stock, shares outstanding</t>
        </is>
      </c>
      <c r="B6" s="5" t="n">
        <v>72463340</v>
      </c>
      <c r="C6" s="5" t="n">
        <v>71061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 CASH (Details) - USD ($) $ in Thousands</t>
        </is>
      </c>
      <c r="B1" s="2" t="inlineStr">
        <is>
          <t>Dec. 31, 2020</t>
        </is>
      </c>
      <c r="C1" s="2" t="inlineStr">
        <is>
          <t>Dec. 31, 2019</t>
        </is>
      </c>
      <c r="D1" s="2" t="inlineStr">
        <is>
          <t>Dec. 31, 2018</t>
        </is>
      </c>
    </row>
    <row r="2">
      <c r="A2" s="3" t="inlineStr">
        <is>
          <t>Cash, Cash Equivalents, Restricted Cash and Restricted Cash Equivalents [Abstract]</t>
        </is>
      </c>
    </row>
    <row r="3">
      <c r="A3" s="4" t="inlineStr">
        <is>
          <t>Cash</t>
        </is>
      </c>
      <c r="B3" s="6" t="n">
        <v>8027</v>
      </c>
      <c r="C3" s="6" t="n">
        <v>22415</v>
      </c>
    </row>
    <row r="4">
      <c r="A4" s="4" t="inlineStr">
        <is>
          <t>Restricted cash included in other assets</t>
        </is>
      </c>
      <c r="B4" s="5" t="n">
        <v>3297</v>
      </c>
      <c r="C4" s="5" t="n">
        <v>3297</v>
      </c>
    </row>
    <row r="5">
      <c r="A5" s="4" t="inlineStr">
        <is>
          <t>Total cash and restricted cash as shown in the consolidated statements of cash flows</t>
        </is>
      </c>
      <c r="B5" s="6" t="n">
        <v>11324</v>
      </c>
      <c r="C5" s="6" t="n">
        <v>25712</v>
      </c>
      <c r="D5" s="6" t="n">
        <v>57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5. REVENUE FROM CONTRACTS WITH CUSTOMERS (Details) - USD ($) $ in Thousands</t>
        </is>
      </c>
      <c r="B1" s="2" t="inlineStr">
        <is>
          <t>12 Months Ended</t>
        </is>
      </c>
    </row>
    <row r="2">
      <c r="B2" s="2" t="inlineStr">
        <is>
          <t>Dec. 31, 2020</t>
        </is>
      </c>
      <c r="C2" s="2" t="inlineStr">
        <is>
          <t>Dec. 31, 2019</t>
        </is>
      </c>
    </row>
    <row r="3">
      <c r="A3" s="4" t="inlineStr">
        <is>
          <t>Total revenue from customers</t>
        </is>
      </c>
      <c r="B3" s="6" t="n">
        <v>8059</v>
      </c>
      <c r="C3" s="6" t="n">
        <v>12972</v>
      </c>
    </row>
    <row r="4">
      <c r="A4" s="4" t="inlineStr">
        <is>
          <t>Oil Sales</t>
        </is>
      </c>
    </row>
    <row r="5">
      <c r="A5" s="4" t="inlineStr">
        <is>
          <t>Total revenue from customers</t>
        </is>
      </c>
      <c r="B5" s="5" t="n">
        <v>7551</v>
      </c>
      <c r="C5" s="5" t="n">
        <v>12518</v>
      </c>
    </row>
    <row r="6">
      <c r="A6" s="4" t="inlineStr">
        <is>
          <t>Natural Gas Sales</t>
        </is>
      </c>
    </row>
    <row r="7">
      <c r="A7" s="4" t="inlineStr">
        <is>
          <t>Total revenue from customers</t>
        </is>
      </c>
      <c r="B7" s="5" t="n">
        <v>330</v>
      </c>
      <c r="C7" s="5" t="n">
        <v>372</v>
      </c>
    </row>
    <row r="8">
      <c r="A8" s="4" t="inlineStr">
        <is>
          <t>Natural Gas Liquids Sales</t>
        </is>
      </c>
    </row>
    <row r="9">
      <c r="A9" s="4" t="inlineStr">
        <is>
          <t>Total revenue from customers</t>
        </is>
      </c>
      <c r="B9" s="6" t="n">
        <v>178</v>
      </c>
      <c r="C9" s="6" t="n">
        <v>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6. OIL AND GAS PROPERTIES (Details) - USD ($) $ in Thousands</t>
        </is>
      </c>
      <c r="B1" s="2" t="inlineStr">
        <is>
          <t>Dec. 31, 2020</t>
        </is>
      </c>
      <c r="C1" s="2" t="inlineStr">
        <is>
          <t>Dec. 31, 2019</t>
        </is>
      </c>
      <c r="D1" s="2" t="inlineStr">
        <is>
          <t>Dec. 31, 2018</t>
        </is>
      </c>
    </row>
    <row r="2">
      <c r="A2" s="4" t="inlineStr">
        <is>
          <t>Oil and gas properties, subject to amortization</t>
        </is>
      </c>
      <c r="B2" s="6" t="n">
        <v>146950</v>
      </c>
      <c r="C2" s="6" t="n">
        <v>107164</v>
      </c>
      <c r="D2" s="6" t="n">
        <v>70803</v>
      </c>
    </row>
    <row r="3">
      <c r="A3" s="4" t="inlineStr">
        <is>
          <t>Oil and gas properties, not subject to amortization</t>
        </is>
      </c>
      <c r="B3" s="5" t="n">
        <v>4</v>
      </c>
      <c r="C3" s="5" t="n">
        <v>14896</v>
      </c>
      <c r="D3" s="5" t="n">
        <v>8516</v>
      </c>
    </row>
    <row r="4">
      <c r="A4" s="4" t="inlineStr">
        <is>
          <t>Asset retirement costs</t>
        </is>
      </c>
      <c r="B4" s="5" t="n">
        <v>1108</v>
      </c>
      <c r="C4" s="5" t="n">
        <v>1547</v>
      </c>
      <c r="D4" s="5" t="n">
        <v>2188</v>
      </c>
    </row>
    <row r="5">
      <c r="A5" s="4" t="inlineStr">
        <is>
          <t>Accumulated depreciation, depletion and impairment</t>
        </is>
      </c>
      <c r="B5" s="5" t="n">
        <v>-81064</v>
      </c>
      <c r="C5" s="5" t="n">
        <v>-31759</v>
      </c>
      <c r="D5" s="5" t="n">
        <v>-21045</v>
      </c>
    </row>
    <row r="6">
      <c r="A6" s="4" t="inlineStr">
        <is>
          <t>Total oil and gas assets</t>
        </is>
      </c>
      <c r="B6" s="5" t="n">
        <v>66998</v>
      </c>
      <c r="C6" s="5" t="n">
        <v>91848</v>
      </c>
      <c r="D6" s="6" t="n">
        <v>60462</v>
      </c>
    </row>
    <row r="7">
      <c r="A7" s="4" t="inlineStr">
        <is>
          <t>Additions</t>
        </is>
      </c>
    </row>
    <row r="8">
      <c r="A8" s="4" t="inlineStr">
        <is>
          <t>Oil and gas properties, subject to amortization</t>
        </is>
      </c>
      <c r="B8" s="5" t="n">
        <v>5542</v>
      </c>
      <c r="C8" s="5" t="n">
        <v>29900</v>
      </c>
    </row>
    <row r="9">
      <c r="A9" s="4" t="inlineStr">
        <is>
          <t>Oil and gas properties, not subject to amortization</t>
        </is>
      </c>
      <c r="B9" s="5" t="n">
        <v>402</v>
      </c>
      <c r="C9" s="5" t="n">
        <v>12976</v>
      </c>
    </row>
    <row r="10">
      <c r="A10" s="4" t="inlineStr">
        <is>
          <t>Asset retirement costs</t>
        </is>
      </c>
      <c r="B10" s="5" t="n">
        <v>-439</v>
      </c>
      <c r="C10" s="5" t="n">
        <v>-641</v>
      </c>
    </row>
    <row r="11">
      <c r="A11" s="4" t="inlineStr">
        <is>
          <t>Accumulated depreciation, depletion and impairment</t>
        </is>
      </c>
      <c r="B11" s="5" t="n">
        <v>-30355</v>
      </c>
      <c r="C11" s="5" t="n">
        <v>-10714</v>
      </c>
    </row>
    <row r="12">
      <c r="A12" s="4" t="inlineStr">
        <is>
          <t>Total oil and gas assets</t>
        </is>
      </c>
      <c r="B12" s="5" t="n">
        <v>-24850</v>
      </c>
      <c r="C12" s="5" t="n">
        <v>31521</v>
      </c>
    </row>
    <row r="13">
      <c r="A13" s="4" t="inlineStr">
        <is>
          <t>Disposals</t>
        </is>
      </c>
    </row>
    <row r="14">
      <c r="A14" s="4" t="inlineStr">
        <is>
          <t>Oil and gas properties, subject to amortization</t>
        </is>
      </c>
      <c r="B14" s="5" t="n">
        <v>0</v>
      </c>
      <c r="C14" s="5" t="n">
        <v>-135</v>
      </c>
    </row>
    <row r="15">
      <c r="A15" s="4" t="inlineStr">
        <is>
          <t>Oil and gas properties, not subject to amortization</t>
        </is>
      </c>
      <c r="B15" s="5" t="n">
        <v>0</v>
      </c>
      <c r="C15" s="5" t="n">
        <v>0</v>
      </c>
    </row>
    <row r="16">
      <c r="A16" s="4" t="inlineStr">
        <is>
          <t>Asset retirement costs</t>
        </is>
      </c>
      <c r="B16" s="5" t="n">
        <v>0</v>
      </c>
      <c r="C16" s="5" t="n">
        <v>0</v>
      </c>
    </row>
    <row r="17">
      <c r="A17" s="4" t="inlineStr">
        <is>
          <t>Accumulated depreciation, depletion and impairment</t>
        </is>
      </c>
      <c r="B17" s="5" t="n">
        <v>0</v>
      </c>
      <c r="C17" s="5" t="n">
        <v>0</v>
      </c>
    </row>
    <row r="18">
      <c r="A18" s="4" t="inlineStr">
        <is>
          <t>Total oil and gas assets</t>
        </is>
      </c>
      <c r="B18" s="5" t="n">
        <v>0</v>
      </c>
      <c r="C18" s="5" t="n">
        <v>-135</v>
      </c>
    </row>
    <row r="19">
      <c r="A19" s="4" t="inlineStr">
        <is>
          <t>Transfers</t>
        </is>
      </c>
    </row>
    <row r="20">
      <c r="A20" s="4" t="inlineStr">
        <is>
          <t>Oil and gas properties, subject to amortization</t>
        </is>
      </c>
      <c r="B20" s="5" t="n">
        <v>15294</v>
      </c>
      <c r="C20" s="5" t="n">
        <v>6596</v>
      </c>
    </row>
    <row r="21">
      <c r="A21" s="4" t="inlineStr">
        <is>
          <t>Oil and gas properties, not subject to amortization</t>
        </is>
      </c>
      <c r="B21" s="5" t="n">
        <v>-15294</v>
      </c>
      <c r="C21" s="5" t="n">
        <v>-6596</v>
      </c>
    </row>
    <row r="22">
      <c r="A22" s="4" t="inlineStr">
        <is>
          <t>Asset retirement costs</t>
        </is>
      </c>
      <c r="B22" s="5" t="n">
        <v>0</v>
      </c>
      <c r="C22" s="5" t="n">
        <v>0</v>
      </c>
    </row>
    <row r="23">
      <c r="A23" s="4" t="inlineStr">
        <is>
          <t>Accumulated depreciation, depletion and impairment</t>
        </is>
      </c>
      <c r="B23" s="5" t="n">
        <v>0</v>
      </c>
      <c r="C23" s="5" t="n">
        <v>0</v>
      </c>
    </row>
    <row r="24">
      <c r="A24" s="4" t="inlineStr">
        <is>
          <t>Total oil and gas assets</t>
        </is>
      </c>
      <c r="B24" s="6" t="n">
        <v>0</v>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6. OIL AND GAS PROPERTIES (Details Narrative) - USD ($) $ in Thousands</t>
        </is>
      </c>
      <c r="B1" s="2" t="inlineStr">
        <is>
          <t>12 Months Ended</t>
        </is>
      </c>
    </row>
    <row r="2">
      <c r="B2" s="2" t="inlineStr">
        <is>
          <t>Dec. 31, 2020</t>
        </is>
      </c>
      <c r="C2" s="2" t="inlineStr">
        <is>
          <t>Dec. 31, 2019</t>
        </is>
      </c>
    </row>
    <row r="3">
      <c r="A3" s="3" t="inlineStr">
        <is>
          <t>Extractive Industries [Abstract]</t>
        </is>
      </c>
    </row>
    <row r="4">
      <c r="A4" s="4" t="inlineStr">
        <is>
          <t>Depletion</t>
        </is>
      </c>
      <c r="B4" s="6" t="n">
        <v>11023</v>
      </c>
      <c r="C4" s="6" t="n">
        <v>10714</v>
      </c>
    </row>
    <row r="5">
      <c r="A5" s="4" t="inlineStr">
        <is>
          <t>Drilling and completion costs</t>
        </is>
      </c>
      <c r="B5" s="5" t="n">
        <v>5943</v>
      </c>
      <c r="C5" s="5" t="n">
        <v>26362</v>
      </c>
    </row>
    <row r="6">
      <c r="A6" s="4" t="inlineStr">
        <is>
          <t>Impairment of oil and gas properties</t>
        </is>
      </c>
      <c r="B6" s="6" t="n">
        <v>19331</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7. PPP LOAN (Details Narrative) - USD ($) $ in Thousands</t>
        </is>
      </c>
      <c r="B1" s="2" t="inlineStr">
        <is>
          <t>Dec. 31, 2020</t>
        </is>
      </c>
      <c r="C1" s="2" t="inlineStr">
        <is>
          <t>Dec. 31, 2019</t>
        </is>
      </c>
    </row>
    <row r="2">
      <c r="A2" s="3" t="inlineStr">
        <is>
          <t>Debt Disclosure [Abstract]</t>
        </is>
      </c>
    </row>
    <row r="3">
      <c r="A3" s="4" t="inlineStr">
        <is>
          <t>Loan outstanding</t>
        </is>
      </c>
      <c r="B3" s="6" t="n">
        <v>37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80" customWidth="1" min="2" max="2"/>
    <col width="16" customWidth="1" min="3" max="3"/>
    <col width="13" customWidth="1" min="4" max="4"/>
    <col width="14" customWidth="1" min="5" max="5"/>
    <col width="13" customWidth="1" min="6" max="6"/>
  </cols>
  <sheetData>
    <row r="1">
      <c r="A1" s="1" t="inlineStr">
        <is>
          <t>8. ASSET RETIREMENT OBLIGATIONS (Details) - USD ($) $ in Thousands</t>
        </is>
      </c>
      <c r="C1" s="2" t="inlineStr">
        <is>
          <t>12 Months Ended</t>
        </is>
      </c>
    </row>
    <row r="2">
      <c r="C2" s="2" t="inlineStr">
        <is>
          <t>Dec. 31, 2020</t>
        </is>
      </c>
      <c r="E2" s="2" t="inlineStr">
        <is>
          <t>Dec. 31, 2019</t>
        </is>
      </c>
    </row>
    <row r="3">
      <c r="A3" s="3" t="inlineStr">
        <is>
          <t>Asset Retirement Obligation [Abstract]</t>
        </is>
      </c>
    </row>
    <row r="4">
      <c r="A4" s="4" t="inlineStr">
        <is>
          <t>Asset retirement obligation, beginning</t>
        </is>
      </c>
      <c r="B4" s="4" t="inlineStr">
        <is>
          <t>[1]</t>
        </is>
      </c>
      <c r="C4" s="6" t="n">
        <v>2099</v>
      </c>
    </row>
    <row r="5">
      <c r="A5" s="4" t="inlineStr">
        <is>
          <t>Accretion expense</t>
        </is>
      </c>
      <c r="C5" s="5" t="n">
        <v>289</v>
      </c>
    </row>
    <row r="6">
      <c r="A6" s="4" t="inlineStr">
        <is>
          <t>Liabilities settled</t>
        </is>
      </c>
      <c r="C6" s="5" t="n">
        <v>-42</v>
      </c>
    </row>
    <row r="7">
      <c r="A7" s="4" t="inlineStr">
        <is>
          <t>Changes in estimates</t>
        </is>
      </c>
      <c r="C7" s="5" t="n">
        <v>-439</v>
      </c>
      <c r="E7" s="6" t="n">
        <v>-695</v>
      </c>
    </row>
    <row r="8">
      <c r="A8" s="4" t="inlineStr">
        <is>
          <t>Asset retirement obligation, ending</t>
        </is>
      </c>
      <c r="C8" s="6" t="n">
        <v>1907</v>
      </c>
      <c r="D8" s="4" t="inlineStr">
        <is>
          <t>[2]</t>
        </is>
      </c>
      <c r="E8" s="6" t="n">
        <v>2099</v>
      </c>
      <c r="F8" s="4" t="inlineStr">
        <is>
          <t>[1]</t>
        </is>
      </c>
    </row>
    <row r="9"/>
    <row r="10">
      <c r="A10" s="4" t="inlineStr">
        <is>
          <t>[1]</t>
        </is>
      </c>
      <c r="B10" s="4" t="inlineStr">
        <is>
          <t>Includes $225,000 of current asset retirement obligations at December 31, 2019.</t>
        </is>
      </c>
    </row>
    <row r="11">
      <c r="A11" s="4" t="inlineStr">
        <is>
          <t>[2]</t>
        </is>
      </c>
      <c r="B11" s="4" t="inlineStr">
        <is>
          <t>Includes $234,000 of current asset retirement obligations at December 31, 2020.</t>
        </is>
      </c>
    </row>
  </sheetData>
  <mergeCells count="7">
    <mergeCell ref="A1:B2"/>
    <mergeCell ref="C1:F1"/>
    <mergeCell ref="C2:D2"/>
    <mergeCell ref="E2:F2"/>
    <mergeCell ref="A9:E9"/>
    <mergeCell ref="B10:E10"/>
    <mergeCell ref="B11:E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10. COMMITMENTS AND CONTINGENCI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Cash paid for amounts included in the measurement of lease liabilities</t>
        </is>
      </c>
      <c r="B4" s="6" t="n">
        <v>115</v>
      </c>
    </row>
    <row r="5">
      <c r="A5" s="4" t="inlineStr">
        <is>
          <t>Operating lease - right-of-use asset</t>
        </is>
      </c>
      <c r="B5" s="5" t="n">
        <v>270</v>
      </c>
      <c r="C5" s="6" t="n">
        <v>360</v>
      </c>
    </row>
    <row r="6">
      <c r="A6" s="4" t="inlineStr">
        <is>
          <t>Operating lease liabilities - current</t>
        </is>
      </c>
      <c r="B6" s="5" t="n">
        <v>105</v>
      </c>
      <c r="C6" s="5" t="n">
        <v>97</v>
      </c>
    </row>
    <row r="7">
      <c r="A7" s="4" t="inlineStr">
        <is>
          <t>Operating lease liabilities - long-term</t>
        </is>
      </c>
      <c r="B7" s="5" t="n">
        <v>195</v>
      </c>
      <c r="C7" s="6" t="n">
        <v>300</v>
      </c>
    </row>
    <row r="8">
      <c r="A8" s="4" t="inlineStr">
        <is>
          <t>Total lease liability</t>
        </is>
      </c>
      <c r="B8" s="6" t="n">
        <v>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10. COMMITMENTS AND CONTINGENCIES (Details 1) $ in Thousands</t>
        </is>
      </c>
      <c r="B1" s="2" t="inlineStr">
        <is>
          <t>Dec. 31, 2020USD ($)</t>
        </is>
      </c>
    </row>
    <row r="2">
      <c r="A2" s="3" t="inlineStr">
        <is>
          <t>Commitments and Contingencies Disclosure [Abstract]</t>
        </is>
      </c>
    </row>
    <row r="3">
      <c r="A3" s="4" t="inlineStr">
        <is>
          <t>2021</t>
        </is>
      </c>
      <c r="B3" s="6" t="n">
        <v>118</v>
      </c>
    </row>
    <row r="4">
      <c r="A4" s="4" t="inlineStr">
        <is>
          <t>2022</t>
        </is>
      </c>
      <c r="B4" s="5" t="n">
        <v>121</v>
      </c>
    </row>
    <row r="5">
      <c r="A5" s="4" t="inlineStr">
        <is>
          <t>2023</t>
        </is>
      </c>
      <c r="B5" s="5" t="n">
        <v>82</v>
      </c>
    </row>
    <row r="6">
      <c r="A6" s="4" t="inlineStr">
        <is>
          <t>Thereafter</t>
        </is>
      </c>
      <c r="B6" s="5" t="n">
        <v>0</v>
      </c>
    </row>
    <row r="7">
      <c r="A7" s="4" t="inlineStr">
        <is>
          <t>Total lease payments</t>
        </is>
      </c>
      <c r="B7" s="5" t="n">
        <v>321</v>
      </c>
    </row>
    <row r="8">
      <c r="A8" s="4" t="inlineStr">
        <is>
          <t>Less imputed interest</t>
        </is>
      </c>
      <c r="B8" s="5" t="n">
        <v>-21</v>
      </c>
    </row>
    <row r="9">
      <c r="A9" s="4" t="inlineStr">
        <is>
          <t>Total lease liability</t>
        </is>
      </c>
      <c r="B9" s="6" t="n">
        <v>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10. COMMITMENTS AND CONTINGENCIES (Details Narrative)</t>
        </is>
      </c>
      <c r="B1" s="2" t="inlineStr">
        <is>
          <t>Dec. 31, 2020</t>
        </is>
      </c>
    </row>
    <row r="2">
      <c r="A2" s="3" t="inlineStr">
        <is>
          <t>Commitments and Contingencies Disclosure [Abstract]</t>
        </is>
      </c>
    </row>
    <row r="3">
      <c r="A3" s="4" t="inlineStr">
        <is>
          <t>Weighted-average remaining lease term</t>
        </is>
      </c>
      <c r="B3" s="4" t="inlineStr">
        <is>
          <t>2 years 8 months 12 days</t>
        </is>
      </c>
    </row>
    <row r="4">
      <c r="A4" s="4" t="inlineStr">
        <is>
          <t>Weighted-average discount rate</t>
        </is>
      </c>
      <c r="B4" s="4" t="inlineStr">
        <is>
          <t>5.3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7" customWidth="1" min="3" max="3"/>
  </cols>
  <sheetData>
    <row r="1">
      <c r="A1" s="1" t="inlineStr">
        <is>
          <t>11. SHAREHOLDERS' EQUITY (Details) - $ / shares</t>
        </is>
      </c>
      <c r="B1" s="2" t="inlineStr">
        <is>
          <t>12 Months Ended</t>
        </is>
      </c>
    </row>
    <row r="2">
      <c r="B2" s="2" t="inlineStr">
        <is>
          <t>Dec. 31, 2020</t>
        </is>
      </c>
      <c r="C2" s="2" t="inlineStr">
        <is>
          <t>Dec. 31, 2019</t>
        </is>
      </c>
    </row>
    <row r="3">
      <c r="A3" s="3" t="inlineStr">
        <is>
          <t>Shareholders' equity:</t>
        </is>
      </c>
    </row>
    <row r="4">
      <c r="A4" s="4" t="inlineStr">
        <is>
          <t>Number of warrants outstanding, beginning</t>
        </is>
      </c>
      <c r="B4" s="5" t="n">
        <v>150329</v>
      </c>
      <c r="C4" s="5" t="n">
        <v>1216686</v>
      </c>
    </row>
    <row r="5">
      <c r="A5" s="4" t="inlineStr">
        <is>
          <t>Number of warrants expired/cancelled</t>
        </is>
      </c>
      <c r="B5" s="5" t="n">
        <v>0</v>
      </c>
      <c r="C5" s="5" t="n">
        <v>-470077</v>
      </c>
    </row>
    <row r="6">
      <c r="A6" s="4" t="inlineStr">
        <is>
          <t>Number of warrants exercised</t>
        </is>
      </c>
      <c r="B6" s="5" t="n">
        <v>0</v>
      </c>
      <c r="C6" s="5" t="n">
        <v>-596280</v>
      </c>
    </row>
    <row r="7">
      <c r="A7" s="4" t="inlineStr">
        <is>
          <t>Number of warrants outstanding, ending</t>
        </is>
      </c>
      <c r="B7" s="5" t="n">
        <v>150329</v>
      </c>
      <c r="C7" s="5" t="n">
        <v>150329</v>
      </c>
    </row>
    <row r="8">
      <c r="A8" s="4" t="inlineStr">
        <is>
          <t>Number of warrants exercisable</t>
        </is>
      </c>
      <c r="B8" s="5" t="n">
        <v>150329</v>
      </c>
      <c r="C8" s="5" t="n">
        <v>150329</v>
      </c>
    </row>
    <row r="9">
      <c r="A9" s="4" t="inlineStr">
        <is>
          <t>Weighted average exercise price outstanding, beginning</t>
        </is>
      </c>
      <c r="B9" s="8" t="n">
        <v>0.32</v>
      </c>
      <c r="C9" s="8" t="n">
        <v>6.36</v>
      </c>
    </row>
    <row r="10">
      <c r="A10" s="4" t="inlineStr">
        <is>
          <t>Weighted average exercise price expired/cancelled</t>
        </is>
      </c>
      <c r="B10" s="4" t="inlineStr">
        <is>
          <t>.00</t>
        </is>
      </c>
      <c r="C10" s="9" t="n">
        <v>13.19</v>
      </c>
    </row>
    <row r="11">
      <c r="A11" s="4" t="inlineStr">
        <is>
          <t>Weighted average exercise price exercised</t>
        </is>
      </c>
      <c r="B11" s="4" t="inlineStr">
        <is>
          <t>.00</t>
        </is>
      </c>
      <c r="C11" s="9" t="n">
        <v>2.5</v>
      </c>
    </row>
    <row r="12">
      <c r="A12" s="4" t="inlineStr">
        <is>
          <t>Weighted average exercise price outstanding, ending</t>
        </is>
      </c>
      <c r="B12" s="4" t="inlineStr">
        <is>
          <t>.32</t>
        </is>
      </c>
      <c r="C12" s="9" t="n">
        <v>0.32</v>
      </c>
    </row>
    <row r="13">
      <c r="A13" s="4" t="inlineStr">
        <is>
          <t>Weighted average exercise price exercisable</t>
        </is>
      </c>
      <c r="B13" s="4" t="inlineStr">
        <is>
          <t>$ .32</t>
        </is>
      </c>
      <c r="C13" s="8" t="n">
        <v>0.32</v>
      </c>
    </row>
    <row r="14">
      <c r="A14" s="4" t="inlineStr">
        <is>
          <t>Weighted average remaining contractual life (in years) outstanding, beginning</t>
        </is>
      </c>
      <c r="B14" s="4" t="inlineStr">
        <is>
          <t>1 year 6 months</t>
        </is>
      </c>
      <c r="C14" s="4" t="inlineStr">
        <is>
          <t>9 months 18 days</t>
        </is>
      </c>
    </row>
    <row r="15">
      <c r="A15" s="4" t="inlineStr">
        <is>
          <t>Weighted average remaining contractual life (in years) outstanding, ending</t>
        </is>
      </c>
      <c r="B15" s="4" t="inlineStr">
        <is>
          <t>6 months</t>
        </is>
      </c>
      <c r="C15" s="4" t="inlineStr">
        <is>
          <t>1 year 6 months</t>
        </is>
      </c>
    </row>
    <row r="16">
      <c r="A16" s="4" t="inlineStr">
        <is>
          <t>Weighted average remaining contractual life (in years) exercisable</t>
        </is>
      </c>
      <c r="B16" s="4" t="inlineStr">
        <is>
          <t>6 months</t>
        </is>
      </c>
      <c r="C16" s="4" t="inlineStr">
        <is>
          <t>1 year 6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Oil and gas sales</t>
        </is>
      </c>
      <c r="B4" s="6" t="n">
        <v>8059</v>
      </c>
      <c r="C4" s="6" t="n">
        <v>12972</v>
      </c>
    </row>
    <row r="5">
      <c r="A5" s="3" t="inlineStr">
        <is>
          <t>Operating expenses:</t>
        </is>
      </c>
    </row>
    <row r="6">
      <c r="A6" s="4" t="inlineStr">
        <is>
          <t>Lease operating costs</t>
        </is>
      </c>
      <c r="B6" s="5" t="n">
        <v>4435</v>
      </c>
      <c r="C6" s="5" t="n">
        <v>6817</v>
      </c>
    </row>
    <row r="7">
      <c r="A7" s="4" t="inlineStr">
        <is>
          <t>Exploration expense</t>
        </is>
      </c>
      <c r="B7" s="5" t="n">
        <v>31</v>
      </c>
      <c r="C7" s="5" t="n">
        <v>110</v>
      </c>
    </row>
    <row r="8">
      <c r="A8" s="4" t="inlineStr">
        <is>
          <t>Selling, general and administrative expense</t>
        </is>
      </c>
      <c r="B8" s="5" t="n">
        <v>6741</v>
      </c>
      <c r="C8" s="5" t="n">
        <v>5785</v>
      </c>
    </row>
    <row r="9">
      <c r="A9" s="4" t="inlineStr">
        <is>
          <t>Depreciation, depletion, amortization and accretion</t>
        </is>
      </c>
      <c r="B9" s="5" t="n">
        <v>11343</v>
      </c>
      <c r="C9" s="5" t="n">
        <v>11031</v>
      </c>
    </row>
    <row r="10">
      <c r="A10" s="4" t="inlineStr">
        <is>
          <t>Loss on settlement of asset retirement obligations</t>
        </is>
      </c>
      <c r="B10" s="5" t="n">
        <v>0</v>
      </c>
      <c r="C10" s="5" t="n">
        <v>496</v>
      </c>
    </row>
    <row r="11">
      <c r="A11" s="4" t="inlineStr">
        <is>
          <t>Impairment of oil and gas properties</t>
        </is>
      </c>
      <c r="B11" s="5" t="n">
        <v>19331</v>
      </c>
      <c r="C11" s="5" t="n">
        <v>0</v>
      </c>
    </row>
    <row r="12">
      <c r="A12" s="4" t="inlineStr">
        <is>
          <t>Total operating expenses</t>
        </is>
      </c>
      <c r="B12" s="5" t="n">
        <v>41881</v>
      </c>
      <c r="C12" s="5" t="n">
        <v>24239</v>
      </c>
    </row>
    <row r="13">
      <c r="A13" s="4" t="inlineStr">
        <is>
          <t>Gain on sale of oil and gas properties</t>
        </is>
      </c>
      <c r="B13" s="5" t="n">
        <v>0</v>
      </c>
      <c r="C13" s="5" t="n">
        <v>1040</v>
      </c>
    </row>
    <row r="14">
      <c r="A14" s="4" t="inlineStr">
        <is>
          <t>Operating loss</t>
        </is>
      </c>
      <c r="B14" s="5" t="n">
        <v>-33822</v>
      </c>
      <c r="C14" s="5" t="n">
        <v>-10227</v>
      </c>
    </row>
    <row r="15">
      <c r="A15" s="3" t="inlineStr">
        <is>
          <t>Other income (expense):</t>
        </is>
      </c>
    </row>
    <row r="16">
      <c r="A16" s="4" t="inlineStr">
        <is>
          <t>Interest expense</t>
        </is>
      </c>
      <c r="B16" s="5" t="n">
        <v>-2</v>
      </c>
      <c r="C16" s="5" t="n">
        <v>-824</v>
      </c>
    </row>
    <row r="17">
      <c r="A17" s="4" t="inlineStr">
        <is>
          <t>Interest income</t>
        </is>
      </c>
      <c r="B17" s="5" t="n">
        <v>40</v>
      </c>
      <c r="C17" s="5" t="n">
        <v>55</v>
      </c>
    </row>
    <row r="18">
      <c r="A18" s="4" t="inlineStr">
        <is>
          <t>Other income (expense)</t>
        </is>
      </c>
      <c r="B18" s="5" t="n">
        <v>1094</v>
      </c>
      <c r="C18" s="5" t="n">
        <v>-106</v>
      </c>
    </row>
    <row r="19">
      <c r="A19" s="4" t="inlineStr">
        <is>
          <t>Total other income (expense)</t>
        </is>
      </c>
      <c r="B19" s="5" t="n">
        <v>1132</v>
      </c>
      <c r="C19" s="5" t="n">
        <v>-875</v>
      </c>
    </row>
    <row r="20">
      <c r="A20" s="4" t="inlineStr">
        <is>
          <t>Net loss</t>
        </is>
      </c>
      <c r="B20" s="6" t="n">
        <v>-32690</v>
      </c>
      <c r="C20" s="6" t="n">
        <v>-11102</v>
      </c>
    </row>
    <row r="21">
      <c r="A21" s="4" t="inlineStr">
        <is>
          <t>Loss per common share: Basic</t>
        </is>
      </c>
      <c r="B21" s="8" t="n">
        <v>-0.45</v>
      </c>
      <c r="C21" s="8" t="n">
        <v>-0.22</v>
      </c>
    </row>
    <row r="22">
      <c r="A22" s="4" t="inlineStr">
        <is>
          <t>Loss per common share: Diluted</t>
        </is>
      </c>
      <c r="B22" s="8" t="n">
        <v>-0.45</v>
      </c>
      <c r="C22" s="8" t="n">
        <v>-0.22</v>
      </c>
    </row>
    <row r="23">
      <c r="A23" s="4" t="inlineStr">
        <is>
          <t>Weighted average number of common shares outstanding: Basic</t>
        </is>
      </c>
      <c r="B23" s="5" t="n">
        <v>72209553</v>
      </c>
      <c r="C23" s="5" t="n">
        <v>51214986</v>
      </c>
    </row>
    <row r="24">
      <c r="A24" s="4" t="inlineStr">
        <is>
          <t>Weighted average number of common shares outstanding: Diluted</t>
        </is>
      </c>
      <c r="B24" s="5" t="n">
        <v>72209553</v>
      </c>
      <c r="C24" s="5" t="n">
        <v>51214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12. SHARE-BASED COMPENSATION (Details) - $ / shares</t>
        </is>
      </c>
      <c r="B1" s="2" t="inlineStr">
        <is>
          <t>12 Months Ended</t>
        </is>
      </c>
    </row>
    <row r="2">
      <c r="B2" s="2" t="inlineStr">
        <is>
          <t>Dec. 31, 2020</t>
        </is>
      </c>
      <c r="C2" s="2" t="inlineStr">
        <is>
          <t>Dec. 31, 2019</t>
        </is>
      </c>
    </row>
    <row r="3">
      <c r="A3" s="3" t="inlineStr">
        <is>
          <t>Equity [Abstract]</t>
        </is>
      </c>
    </row>
    <row r="4">
      <c r="A4" s="4" t="inlineStr">
        <is>
          <t>Number of options outstanding, beginning</t>
        </is>
      </c>
      <c r="B4" s="5" t="n">
        <v>753349</v>
      </c>
      <c r="C4" s="5" t="n">
        <v>890232</v>
      </c>
    </row>
    <row r="5">
      <c r="A5" s="4" t="inlineStr">
        <is>
          <t>Number of options granted</t>
        </is>
      </c>
      <c r="B5" s="5" t="n">
        <v>733000</v>
      </c>
      <c r="C5" s="5" t="n">
        <v>0</v>
      </c>
    </row>
    <row r="6">
      <c r="A6" s="4" t="inlineStr">
        <is>
          <t>Number of options expired/cancelled</t>
        </is>
      </c>
      <c r="B6" s="5" t="n">
        <v>-214000</v>
      </c>
      <c r="C6" s="5" t="n">
        <v>-124383</v>
      </c>
    </row>
    <row r="7">
      <c r="A7" s="4" t="inlineStr">
        <is>
          <t>Number of options exercised</t>
        </is>
      </c>
      <c r="B7" s="5" t="n">
        <v>-37500</v>
      </c>
      <c r="C7" s="5" t="n">
        <v>-12500</v>
      </c>
    </row>
    <row r="8">
      <c r="A8" s="4" t="inlineStr">
        <is>
          <t>Number of options outstanding, ending</t>
        </is>
      </c>
      <c r="B8" s="5" t="n">
        <v>1234849</v>
      </c>
      <c r="C8" s="5" t="n">
        <v>753349</v>
      </c>
    </row>
    <row r="9">
      <c r="A9" s="4" t="inlineStr">
        <is>
          <t>Number of options exercisable</t>
        </is>
      </c>
      <c r="B9" s="5" t="n">
        <v>665182</v>
      </c>
      <c r="C9" s="5" t="n">
        <v>720016</v>
      </c>
    </row>
    <row r="10">
      <c r="A10" s="4" t="inlineStr">
        <is>
          <t>Weighted average exercise price outstanding, beginning</t>
        </is>
      </c>
      <c r="B10" s="8" t="n">
        <v>2.93</v>
      </c>
      <c r="C10" s="8" t="n">
        <v>3.26</v>
      </c>
    </row>
    <row r="11">
      <c r="A11" s="4" t="inlineStr">
        <is>
          <t>Weighted average exercise price granted</t>
        </is>
      </c>
      <c r="B11" s="9" t="n">
        <v>1.68</v>
      </c>
      <c r="C11" s="5" t="n">
        <v>0</v>
      </c>
    </row>
    <row r="12">
      <c r="A12" s="4" t="inlineStr">
        <is>
          <t>Weighted average exercise price expired/cancelled</t>
        </is>
      </c>
      <c r="B12" s="5" t="n">
        <v>2</v>
      </c>
      <c r="C12" s="9" t="n">
        <v>6.13</v>
      </c>
    </row>
    <row r="13">
      <c r="A13" s="4" t="inlineStr">
        <is>
          <t>Weighted average exercise price exercised</t>
        </is>
      </c>
      <c r="B13" s="4" t="inlineStr">
        <is>
          <t>.31</t>
        </is>
      </c>
      <c r="C13" s="9" t="n">
        <v>0.31</v>
      </c>
    </row>
    <row r="14">
      <c r="A14" s="4" t="inlineStr">
        <is>
          <t>Weighted average exercise price outstanding, ending</t>
        </is>
      </c>
      <c r="B14" s="9" t="n">
        <v>2.43</v>
      </c>
      <c r="C14" s="9" t="n">
        <v>2.93</v>
      </c>
    </row>
    <row r="15">
      <c r="A15" s="4" t="inlineStr">
        <is>
          <t>Weighted average exercise price exercisable</t>
        </is>
      </c>
      <c r="B15" s="8" t="n">
        <v>3.08</v>
      </c>
      <c r="C15" s="6" t="n">
        <v>3</v>
      </c>
    </row>
    <row r="16">
      <c r="A16" s="4" t="inlineStr">
        <is>
          <t>Weighted average remaining contractual life (in years) outstanding, beginning</t>
        </is>
      </c>
      <c r="B16" s="4" t="inlineStr">
        <is>
          <t>2 years 6 months</t>
        </is>
      </c>
      <c r="C16" s="4" t="inlineStr">
        <is>
          <t>3 years 3 months 18 days</t>
        </is>
      </c>
    </row>
    <row r="17">
      <c r="A17" s="4" t="inlineStr">
        <is>
          <t>Weighted average remaining contractual life (in years) outstanding, ending</t>
        </is>
      </c>
      <c r="B17" s="4" t="inlineStr">
        <is>
          <t>2 years 8 months 12 days</t>
        </is>
      </c>
      <c r="C17" s="4" t="inlineStr">
        <is>
          <t>2 years 6 months</t>
        </is>
      </c>
    </row>
    <row r="18">
      <c r="A18" s="4" t="inlineStr">
        <is>
          <t>Weighted average remaining contractual life (in years) exercisable</t>
        </is>
      </c>
      <c r="B18" s="4" t="inlineStr">
        <is>
          <t>1 year 7 months 6 days</t>
        </is>
      </c>
      <c r="C18" s="4" t="inlineStr">
        <is>
          <t>2 years 4 months 24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12. SHARE-BASED COMPENSATION (Details Narrative) - USD ($) $ in Thousands</t>
        </is>
      </c>
      <c r="B1" s="2" t="inlineStr">
        <is>
          <t>12 Months Ended</t>
        </is>
      </c>
    </row>
    <row r="2">
      <c r="B2" s="2" t="inlineStr">
        <is>
          <t>Dec. 31, 2020</t>
        </is>
      </c>
      <c r="C2" s="2" t="inlineStr">
        <is>
          <t>Dec. 31, 2019</t>
        </is>
      </c>
    </row>
    <row r="3">
      <c r="A3" s="3" t="inlineStr">
        <is>
          <t>Equity [Abstract]</t>
        </is>
      </c>
    </row>
    <row r="4">
      <c r="A4" s="4" t="inlineStr">
        <is>
          <t>Stock-based compensation expense, restricted stock</t>
        </is>
      </c>
      <c r="B4" s="6" t="n">
        <v>2323</v>
      </c>
      <c r="C4" s="6" t="n">
        <v>1259</v>
      </c>
    </row>
    <row r="5">
      <c r="A5" s="4" t="inlineStr">
        <is>
          <t>Unamortized stock-based compensation expense, restricted stock</t>
        </is>
      </c>
      <c r="B5" s="5" t="n">
        <v>1144</v>
      </c>
      <c r="C5" s="5" t="n">
        <v>999</v>
      </c>
    </row>
    <row r="6">
      <c r="A6" s="4" t="inlineStr">
        <is>
          <t>Stock-based compensation expense, stock option</t>
        </is>
      </c>
      <c r="B6" s="5" t="n">
        <v>501</v>
      </c>
      <c r="C6" s="5" t="n">
        <v>298</v>
      </c>
    </row>
    <row r="7">
      <c r="A7" s="4" t="inlineStr">
        <is>
          <t>Unamortized stock-based compensation expense, stock option</t>
        </is>
      </c>
      <c r="B7" s="5" t="n">
        <v>315</v>
      </c>
      <c r="C7" s="5" t="n">
        <v>22</v>
      </c>
    </row>
    <row r="8">
      <c r="A8" s="4" t="inlineStr">
        <is>
          <t>Intrinsic value of options exercisable</t>
        </is>
      </c>
      <c r="B8" s="6" t="n">
        <v>121</v>
      </c>
      <c r="C8" s="6" t="n">
        <v>1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5. INCOME TAXES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income tax (benefit)</t>
        </is>
      </c>
      <c r="B4" s="4" t="inlineStr">
        <is>
          <t>21.00%</t>
        </is>
      </c>
      <c r="C4" s="4" t="inlineStr">
        <is>
          <t>21.00%</t>
        </is>
      </c>
    </row>
    <row r="5">
      <c r="A5" s="4" t="inlineStr">
        <is>
          <t>State and local income tax, net of benefits</t>
        </is>
      </c>
      <c r="B5" s="4" t="inlineStr">
        <is>
          <t>6.64%</t>
        </is>
      </c>
      <c r="C5" s="4" t="inlineStr">
        <is>
          <t>6.64%</t>
        </is>
      </c>
    </row>
    <row r="6">
      <c r="A6" s="4" t="inlineStr">
        <is>
          <t>Amortization of debt discount</t>
        </is>
      </c>
      <c r="B6" s="4" t="inlineStr">
        <is>
          <t>0.00%</t>
        </is>
      </c>
      <c r="C6" s="4" t="inlineStr">
        <is>
          <t>(2.05%)</t>
        </is>
      </c>
    </row>
    <row r="7">
      <c r="A7" s="4" t="inlineStr">
        <is>
          <t>Officer life insurance and D&amp;O insurance</t>
        </is>
      </c>
      <c r="B7" s="4" t="inlineStr">
        <is>
          <t>0.00%</t>
        </is>
      </c>
      <c r="C7" s="4" t="inlineStr">
        <is>
          <t>(0.05%)</t>
        </is>
      </c>
    </row>
    <row r="8">
      <c r="A8" s="4" t="inlineStr">
        <is>
          <t>Stock-based compensation</t>
        </is>
      </c>
      <c r="B8" s="4" t="inlineStr">
        <is>
          <t>(0.20%)</t>
        </is>
      </c>
      <c r="C8" s="4" t="inlineStr">
        <is>
          <t>(0.62%)</t>
        </is>
      </c>
    </row>
    <row r="9">
      <c r="A9" s="4" t="inlineStr">
        <is>
          <t>Utilization of net operating loss carryforwards</t>
        </is>
      </c>
      <c r="B9" s="4" t="inlineStr">
        <is>
          <t>0.02%</t>
        </is>
      </c>
      <c r="C9" s="4" t="inlineStr">
        <is>
          <t>0.03%</t>
        </is>
      </c>
    </row>
    <row r="10">
      <c r="A10" s="4" t="inlineStr">
        <is>
          <t>Tax rate changes and other</t>
        </is>
      </c>
      <c r="B10" s="4" t="inlineStr">
        <is>
          <t>0.00%</t>
        </is>
      </c>
      <c r="C10" s="4" t="inlineStr">
        <is>
          <t>0.00%</t>
        </is>
      </c>
    </row>
    <row r="11">
      <c r="A11" s="4" t="inlineStr">
        <is>
          <t>Valuation allowance for deferred income tax assets</t>
        </is>
      </c>
      <c r="B11" s="4" t="inlineStr">
        <is>
          <t>(27.46%)</t>
        </is>
      </c>
      <c r="C11" s="4" t="inlineStr">
        <is>
          <t>(24.95%)</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5. INCOME TAXES (Details 1) - USD ($) $ in Thousands</t>
        </is>
      </c>
      <c r="B1" s="2" t="inlineStr">
        <is>
          <t>Dec. 31, 2020</t>
        </is>
      </c>
      <c r="C1" s="2" t="inlineStr">
        <is>
          <t>Dec. 31, 2019</t>
        </is>
      </c>
    </row>
    <row r="2">
      <c r="A2" s="3" t="inlineStr">
        <is>
          <t>Deferred Tax Assets</t>
        </is>
      </c>
    </row>
    <row r="3">
      <c r="A3" s="4" t="inlineStr">
        <is>
          <t>Difference in depreciation, depletion, and capitalization methods - oil and natural gas properties</t>
        </is>
      </c>
      <c r="B3" s="6" t="n">
        <v>712</v>
      </c>
      <c r="C3" s="6" t="n">
        <v>529</v>
      </c>
    </row>
    <row r="4">
      <c r="A4" s="4" t="inlineStr">
        <is>
          <t>Accretion</t>
        </is>
      </c>
      <c r="B4" s="5" t="n">
        <v>80</v>
      </c>
      <c r="C4" s="5" t="n">
        <v>80</v>
      </c>
    </row>
    <row r="5">
      <c r="A5" s="4" t="inlineStr">
        <is>
          <t>Impairment</t>
        </is>
      </c>
      <c r="B5" s="5" t="n">
        <v>5343</v>
      </c>
      <c r="C5" s="5" t="n">
        <v>0</v>
      </c>
    </row>
    <row r="6">
      <c r="A6" s="4" t="inlineStr">
        <is>
          <t>Interest expense - PPP loan</t>
        </is>
      </c>
      <c r="B6" s="5" t="n">
        <v>1</v>
      </c>
      <c r="C6" s="5" t="n">
        <v>0</v>
      </c>
    </row>
    <row r="7">
      <c r="A7" s="4" t="inlineStr">
        <is>
          <t>Stock-based compensation</t>
        </is>
      </c>
      <c r="B7" s="5" t="n">
        <v>975</v>
      </c>
      <c r="C7" s="5" t="n">
        <v>584</v>
      </c>
    </row>
    <row r="8">
      <c r="A8" s="4" t="inlineStr">
        <is>
          <t>Net operating losses - federal taxes</t>
        </is>
      </c>
      <c r="B8" s="5" t="n">
        <v>25507</v>
      </c>
      <c r="C8" s="5" t="n">
        <v>23183</v>
      </c>
    </row>
    <row r="9">
      <c r="A9" s="4" t="inlineStr">
        <is>
          <t>Net operating losses - state taxes</t>
        </is>
      </c>
      <c r="B9" s="5" t="n">
        <v>3874</v>
      </c>
      <c r="C9" s="5" t="n">
        <v>3139</v>
      </c>
    </row>
    <row r="10">
      <c r="A10" s="4" t="inlineStr">
        <is>
          <t>Total deferred tax asset</t>
        </is>
      </c>
      <c r="B10" s="5" t="n">
        <v>36492</v>
      </c>
      <c r="C10" s="5" t="n">
        <v>27515</v>
      </c>
    </row>
    <row r="11">
      <c r="A11" s="4" t="inlineStr">
        <is>
          <t>Less valuation allowance</t>
        </is>
      </c>
      <c r="B11" s="5" t="n">
        <v>-36492</v>
      </c>
      <c r="C11" s="5" t="n">
        <v>-27515</v>
      </c>
    </row>
    <row r="12">
      <c r="A12" s="4" t="inlineStr">
        <is>
          <t>Total deferred tax assets</t>
        </is>
      </c>
      <c r="B12" s="6" t="n">
        <v>0</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15. INCOME TAXES (Details Narrative) $ in Thousands</t>
        </is>
      </c>
      <c r="B1" s="2" t="inlineStr">
        <is>
          <t>12 Months Ended</t>
        </is>
      </c>
    </row>
    <row r="2">
      <c r="B2" s="2" t="inlineStr">
        <is>
          <t>Dec. 31, 2020USD ($)</t>
        </is>
      </c>
    </row>
    <row r="3">
      <c r="A3" s="3" t="inlineStr">
        <is>
          <t>Income Tax Disclosure [Abstract]</t>
        </is>
      </c>
    </row>
    <row r="4">
      <c r="A4" s="4" t="inlineStr">
        <is>
          <t>Net change in valuation allowance</t>
        </is>
      </c>
      <c r="B4" s="6" t="n">
        <v>8977</v>
      </c>
    </row>
    <row r="5">
      <c r="A5" s="4" t="inlineStr">
        <is>
          <t>Federal net operating loss carryforwards</t>
        </is>
      </c>
      <c r="B5" s="6" t="n">
        <v>12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2690</v>
      </c>
      <c r="C4" s="6" t="n">
        <v>-11102</v>
      </c>
    </row>
    <row r="5">
      <c r="A5" s="3" t="inlineStr">
        <is>
          <t>Adjustments to reconcile net loss to net cash provided by operating activities:</t>
        </is>
      </c>
    </row>
    <row r="6">
      <c r="A6" s="4" t="inlineStr">
        <is>
          <t>Depreciation, depletion and amortization</t>
        </is>
      </c>
      <c r="B6" s="5" t="n">
        <v>11343</v>
      </c>
      <c r="C6" s="5" t="n">
        <v>11031</v>
      </c>
    </row>
    <row r="7">
      <c r="A7" s="4" t="inlineStr">
        <is>
          <t>Impairment of oil and gas properties</t>
        </is>
      </c>
      <c r="B7" s="5" t="n">
        <v>19331</v>
      </c>
      <c r="C7" s="5" t="n">
        <v>0</v>
      </c>
    </row>
    <row r="8">
      <c r="A8" s="4" t="inlineStr">
        <is>
          <t>Share-based compensation expense</t>
        </is>
      </c>
      <c r="B8" s="5" t="n">
        <v>2824</v>
      </c>
      <c r="C8" s="5" t="n">
        <v>1557</v>
      </c>
    </row>
    <row r="9">
      <c r="A9" s="4" t="inlineStr">
        <is>
          <t>Loss on disposal of fixed asset</t>
        </is>
      </c>
      <c r="B9" s="5" t="n">
        <v>24</v>
      </c>
      <c r="C9" s="5" t="n">
        <v>0</v>
      </c>
    </row>
    <row r="10">
      <c r="A10" s="4" t="inlineStr">
        <is>
          <t>Gain on sale of oil and gas properties</t>
        </is>
      </c>
      <c r="B10" s="5" t="n">
        <v>0</v>
      </c>
      <c r="C10" s="5" t="n">
        <v>-1040</v>
      </c>
    </row>
    <row r="11">
      <c r="A11" s="4" t="inlineStr">
        <is>
          <t>Amortization of debt discount</t>
        </is>
      </c>
      <c r="B11" s="5" t="n">
        <v>0</v>
      </c>
      <c r="C11" s="5" t="n">
        <v>161</v>
      </c>
    </row>
    <row r="12">
      <c r="A12" s="4" t="inlineStr">
        <is>
          <t>Amortization of right-of-use asset</t>
        </is>
      </c>
      <c r="B12" s="5" t="n">
        <v>90</v>
      </c>
      <c r="C12" s="5" t="n">
        <v>37</v>
      </c>
    </row>
    <row r="13">
      <c r="A13" s="3" t="inlineStr">
        <is>
          <t>Changes in operating assets and liabilities:</t>
        </is>
      </c>
    </row>
    <row r="14">
      <c r="A14" s="4" t="inlineStr">
        <is>
          <t>Accounts receivable - oil and gas</t>
        </is>
      </c>
      <c r="B14" s="5" t="n">
        <v>3942</v>
      </c>
      <c r="C14" s="5" t="n">
        <v>-3760</v>
      </c>
    </row>
    <row r="15">
      <c r="A15" s="4" t="inlineStr">
        <is>
          <t>Prepaid expenses and other current assets</t>
        </is>
      </c>
      <c r="B15" s="5" t="n">
        <v>7</v>
      </c>
      <c r="C15" s="5" t="n">
        <v>131</v>
      </c>
    </row>
    <row r="16">
      <c r="A16" s="4" t="inlineStr">
        <is>
          <t>Accounts payable</t>
        </is>
      </c>
      <c r="B16" s="5" t="n">
        <v>-3199</v>
      </c>
      <c r="C16" s="5" t="n">
        <v>5414</v>
      </c>
    </row>
    <row r="17">
      <c r="A17" s="4" t="inlineStr">
        <is>
          <t>Accrued expenses</t>
        </is>
      </c>
      <c r="B17" s="5" t="n">
        <v>-1669</v>
      </c>
      <c r="C17" s="5" t="n">
        <v>-1413</v>
      </c>
    </row>
    <row r="18">
      <c r="A18" s="4" t="inlineStr">
        <is>
          <t>Accrued expenses - related parties</t>
        </is>
      </c>
      <c r="B18" s="5" t="n">
        <v>0</v>
      </c>
      <c r="C18" s="5" t="n">
        <v>1175</v>
      </c>
    </row>
    <row r="19">
      <c r="A19" s="4" t="inlineStr">
        <is>
          <t>Revenue payable</t>
        </is>
      </c>
      <c r="B19" s="5" t="n">
        <v>9</v>
      </c>
      <c r="C19" s="5" t="n">
        <v>-10</v>
      </c>
    </row>
    <row r="20">
      <c r="A20" s="4" t="inlineStr">
        <is>
          <t>Net cash provided by operating activities</t>
        </is>
      </c>
      <c r="B20" s="5" t="n">
        <v>12</v>
      </c>
      <c r="C20" s="5" t="n">
        <v>1669</v>
      </c>
    </row>
    <row r="21">
      <c r="A21" s="3" t="inlineStr">
        <is>
          <t>Cash Flows From Investing Activities:</t>
        </is>
      </c>
    </row>
    <row r="22">
      <c r="A22" s="4" t="inlineStr">
        <is>
          <t>Cash paid for the acquisition of oil and gas properties</t>
        </is>
      </c>
      <c r="B22" s="5" t="n">
        <v>0</v>
      </c>
      <c r="C22" s="5" t="n">
        <v>-1120</v>
      </c>
    </row>
    <row r="23">
      <c r="A23" s="4" t="inlineStr">
        <is>
          <t>Cash paid for drilling and completion costs</t>
        </is>
      </c>
      <c r="B23" s="5" t="n">
        <v>-14770</v>
      </c>
      <c r="C23" s="5" t="n">
        <v>-39700</v>
      </c>
    </row>
    <row r="24">
      <c r="A24" s="4" t="inlineStr">
        <is>
          <t>Cash paid for other property and equipment</t>
        </is>
      </c>
      <c r="B24" s="5" t="n">
        <v>0</v>
      </c>
      <c r="C24" s="5" t="n">
        <v>-81</v>
      </c>
    </row>
    <row r="25">
      <c r="A25" s="4" t="inlineStr">
        <is>
          <t>Proceeds from the sale of oil and gas property</t>
        </is>
      </c>
      <c r="B25" s="5" t="n">
        <v>0</v>
      </c>
      <c r="C25" s="5" t="n">
        <v>1175</v>
      </c>
    </row>
    <row r="26">
      <c r="A26" s="4" t="inlineStr">
        <is>
          <t>Cash paid for security deposit</t>
        </is>
      </c>
      <c r="B26" s="5" t="n">
        <v>0</v>
      </c>
      <c r="C26" s="5" t="n">
        <v>-10</v>
      </c>
    </row>
    <row r="27">
      <c r="A27" s="4" t="inlineStr">
        <is>
          <t>Net cash used in investing activities</t>
        </is>
      </c>
      <c r="B27" s="5" t="n">
        <v>-14770</v>
      </c>
      <c r="C27" s="5" t="n">
        <v>-39736</v>
      </c>
    </row>
    <row r="28">
      <c r="A28" s="3" t="inlineStr">
        <is>
          <t>Cash Flows From Financing Activities:</t>
        </is>
      </c>
    </row>
    <row r="29">
      <c r="A29" s="4" t="inlineStr">
        <is>
          <t>Proceeds from PPP loans</t>
        </is>
      </c>
      <c r="B29" s="5" t="n">
        <v>740</v>
      </c>
      <c r="C29" s="5" t="n">
        <v>0</v>
      </c>
    </row>
    <row r="30">
      <c r="A30" s="4" t="inlineStr">
        <is>
          <t>Repayment of PPP loan</t>
        </is>
      </c>
      <c r="B30" s="5" t="n">
        <v>-370</v>
      </c>
      <c r="C30" s="5" t="n">
        <v>0</v>
      </c>
    </row>
    <row r="31">
      <c r="A31" s="4" t="inlineStr">
        <is>
          <t>Proceeds from notes payable - related parties</t>
        </is>
      </c>
      <c r="B31" s="5" t="n">
        <v>0</v>
      </c>
      <c r="C31" s="5" t="n">
        <v>15000</v>
      </c>
    </row>
    <row r="32">
      <c r="A32" s="4" t="inlineStr">
        <is>
          <t>Proceeds from issuance of common shares</t>
        </is>
      </c>
      <c r="B32" s="5" t="n">
        <v>0</v>
      </c>
      <c r="C32" s="5" t="n">
        <v>43000</v>
      </c>
    </row>
    <row r="33">
      <c r="A33" s="4" t="inlineStr">
        <is>
          <t>Net cash provided by financing activities</t>
        </is>
      </c>
      <c r="B33" s="5" t="n">
        <v>370</v>
      </c>
      <c r="C33" s="5" t="n">
        <v>58000</v>
      </c>
    </row>
    <row r="34">
      <c r="A34" s="4" t="inlineStr">
        <is>
          <t>Net (decrease) increase in cash and restricted cash</t>
        </is>
      </c>
      <c r="B34" s="5" t="n">
        <v>-14388</v>
      </c>
      <c r="C34" s="5" t="n">
        <v>19933</v>
      </c>
    </row>
    <row r="35">
      <c r="A35" s="4" t="inlineStr">
        <is>
          <t>Cash and restricted cash at beginning of period</t>
        </is>
      </c>
      <c r="B35" s="5" t="n">
        <v>25712</v>
      </c>
      <c r="C35" s="5" t="n">
        <v>5779</v>
      </c>
    </row>
    <row r="36">
      <c r="A36" s="4" t="inlineStr">
        <is>
          <t>Cash and restricted cash at end of period</t>
        </is>
      </c>
      <c r="B36" s="5" t="n">
        <v>11324</v>
      </c>
      <c r="C36" s="5" t="n">
        <v>25712</v>
      </c>
    </row>
    <row r="37">
      <c r="A37" s="3" t="inlineStr">
        <is>
          <t>Supplemental Disclosure of Cash Flow Information</t>
        </is>
      </c>
    </row>
    <row r="38">
      <c r="A38" s="4" t="inlineStr">
        <is>
          <t>Cash paid for: Interest</t>
        </is>
      </c>
      <c r="B38" s="5" t="n">
        <v>0</v>
      </c>
      <c r="C38" s="5" t="n">
        <v>0</v>
      </c>
    </row>
    <row r="39">
      <c r="A39" s="4" t="inlineStr">
        <is>
          <t>Cash paid for: Income Taxes</t>
        </is>
      </c>
      <c r="B39" s="5" t="n">
        <v>0</v>
      </c>
      <c r="C39" s="5" t="n">
        <v>0</v>
      </c>
    </row>
    <row r="40">
      <c r="A40" s="3" t="inlineStr">
        <is>
          <t>Noncash Investing and Financing Activities:</t>
        </is>
      </c>
    </row>
    <row r="41">
      <c r="A41" s="4" t="inlineStr">
        <is>
          <t>Change in accrued oil and gas development costs</t>
        </is>
      </c>
      <c r="B41" s="5" t="n">
        <v>8827</v>
      </c>
      <c r="C41" s="5" t="n">
        <v>2056</v>
      </c>
    </row>
    <row r="42">
      <c r="A42" s="4" t="inlineStr">
        <is>
          <t>Acquisition of asset retirement obligations</t>
        </is>
      </c>
      <c r="B42" s="5" t="n">
        <v>0</v>
      </c>
      <c r="C42" s="5" t="n">
        <v>54</v>
      </c>
    </row>
    <row r="43">
      <c r="A43" s="4" t="inlineStr">
        <is>
          <t>Changes in estimates of asset retirement obligations</t>
        </is>
      </c>
      <c r="B43" s="5" t="n">
        <v>439</v>
      </c>
      <c r="C43" s="5" t="n">
        <v>695</v>
      </c>
    </row>
    <row r="44">
      <c r="A44" s="4" t="inlineStr">
        <is>
          <t>Common stock issued for debt conversion</t>
        </is>
      </c>
      <c r="B44" s="5" t="n">
        <v>0</v>
      </c>
      <c r="C44" s="5" t="n">
        <v>55075</v>
      </c>
    </row>
    <row r="45">
      <c r="A45" s="4" t="inlineStr">
        <is>
          <t>Issuance of restricted common stock</t>
        </is>
      </c>
      <c r="B45" s="6" t="n">
        <v>1</v>
      </c>
      <c r="C45"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EQUITY (DEFICIT)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18</t>
        </is>
      </c>
      <c r="B2" s="5" t="n">
        <v>15808445</v>
      </c>
    </row>
    <row r="3">
      <c r="A3" s="4" t="inlineStr">
        <is>
          <t>Beginning balance, amount at Dec. 31, 2018</t>
        </is>
      </c>
      <c r="B3" s="6" t="n">
        <v>16</v>
      </c>
      <c r="C3" s="6" t="n">
        <v>101450</v>
      </c>
      <c r="D3" s="6" t="n">
        <v>-84494</v>
      </c>
      <c r="E3" s="6" t="n">
        <v>16972</v>
      </c>
    </row>
    <row r="4">
      <c r="A4" s="4" t="inlineStr">
        <is>
          <t>Issuance of common stock for debt conversions, shares</t>
        </is>
      </c>
      <c r="B4" s="5" t="n">
        <v>29480383</v>
      </c>
    </row>
    <row r="5">
      <c r="A5" s="4" t="inlineStr">
        <is>
          <t>Issuance of common stock for debt conversions, amount</t>
        </is>
      </c>
      <c r="B5" s="6" t="n">
        <v>29</v>
      </c>
      <c r="C5" s="5" t="n">
        <v>55046</v>
      </c>
      <c r="E5" s="5" t="n">
        <v>55075</v>
      </c>
    </row>
    <row r="6">
      <c r="A6" s="4" t="inlineStr">
        <is>
          <t>Issuance of restricted common stock, shares</t>
        </is>
      </c>
      <c r="B6" s="5" t="n">
        <v>430000</v>
      </c>
    </row>
    <row r="7">
      <c r="A7" s="4" t="inlineStr">
        <is>
          <t>Issuance of restricted common stock, amount</t>
        </is>
      </c>
      <c r="B7" s="6" t="n">
        <v>1</v>
      </c>
      <c r="C7" s="5" t="n">
        <v>-1</v>
      </c>
      <c r="E7" s="5" t="n">
        <v>0</v>
      </c>
    </row>
    <row r="8">
      <c r="A8" s="4" t="inlineStr">
        <is>
          <t>Issuance of common stock to non-affiliates, shares</t>
        </is>
      </c>
      <c r="B8" s="5" t="n">
        <v>10150000</v>
      </c>
    </row>
    <row r="9">
      <c r="A9" s="4" t="inlineStr">
        <is>
          <t>Issuance of common stock to non-affiliates, amount</t>
        </is>
      </c>
      <c r="B9" s="6" t="n">
        <v>10</v>
      </c>
      <c r="C9" s="5" t="n">
        <v>14990</v>
      </c>
      <c r="E9" s="5" t="n">
        <v>15000</v>
      </c>
    </row>
    <row r="10">
      <c r="A10" s="4" t="inlineStr">
        <is>
          <t>Issuance of common stock to affiliate, shares</t>
        </is>
      </c>
      <c r="B10" s="5" t="n">
        <v>15122662</v>
      </c>
    </row>
    <row r="11">
      <c r="A11" s="4" t="inlineStr">
        <is>
          <t>Issuance of common stock to affiliate, amount</t>
        </is>
      </c>
      <c r="B11" s="6" t="n">
        <v>15</v>
      </c>
      <c r="C11" s="5" t="n">
        <v>27985</v>
      </c>
      <c r="E11" s="5" t="n">
        <v>28000</v>
      </c>
    </row>
    <row r="12">
      <c r="A12" s="4" t="inlineStr">
        <is>
          <t>Issuance of common stock for exercise of warrants, shares</t>
        </is>
      </c>
      <c r="B12" s="5" t="n">
        <v>60056</v>
      </c>
    </row>
    <row r="13">
      <c r="A13" s="4" t="inlineStr">
        <is>
          <t>Issuance of common stock for exercise of warrants, amount</t>
        </is>
      </c>
      <c r="E13" s="5" t="n">
        <v>0</v>
      </c>
    </row>
    <row r="14">
      <c r="A14" s="4" t="inlineStr">
        <is>
          <t>Cashless exercise of stock options, shares</t>
        </is>
      </c>
      <c r="B14" s="5" t="n">
        <v>9782</v>
      </c>
    </row>
    <row r="15">
      <c r="A15" s="4" t="inlineStr">
        <is>
          <t>Shared-based compensation</t>
        </is>
      </c>
      <c r="C15" s="5" t="n">
        <v>1557</v>
      </c>
      <c r="E15" s="5" t="n">
        <v>1557</v>
      </c>
    </row>
    <row r="16">
      <c r="A16" s="4" t="inlineStr">
        <is>
          <t>Net loss</t>
        </is>
      </c>
      <c r="B16" s="4" t="inlineStr">
        <is>
          <t xml:space="preserve"> </t>
        </is>
      </c>
      <c r="C16" s="4" t="inlineStr">
        <is>
          <t xml:space="preserve"> </t>
        </is>
      </c>
      <c r="D16" s="5" t="n">
        <v>-11102</v>
      </c>
      <c r="E16" s="5" t="n">
        <v>-11102</v>
      </c>
    </row>
    <row r="17">
      <c r="A17" s="4" t="inlineStr">
        <is>
          <t>Ending balance, shares at Dec. 31, 2019</t>
        </is>
      </c>
      <c r="B17" s="5" t="n">
        <v>71061328</v>
      </c>
    </row>
    <row r="18">
      <c r="A18" s="4" t="inlineStr">
        <is>
          <t>Ending balance, amount at Dec. 31, 2019</t>
        </is>
      </c>
      <c r="B18" s="6" t="n">
        <v>71</v>
      </c>
      <c r="C18" s="5" t="n">
        <v>201027</v>
      </c>
      <c r="D18" s="5" t="n">
        <v>-95596</v>
      </c>
      <c r="E18" s="5" t="n">
        <v>105502</v>
      </c>
    </row>
    <row r="19">
      <c r="A19" s="4" t="inlineStr">
        <is>
          <t>Issuance of restricted common stock, shares</t>
        </is>
      </c>
      <c r="B19" s="5" t="n">
        <v>1359000</v>
      </c>
    </row>
    <row r="20">
      <c r="A20" s="4" t="inlineStr">
        <is>
          <t>Issuance of restricted common stock, amount</t>
        </is>
      </c>
      <c r="B20" s="6" t="n">
        <v>1</v>
      </c>
      <c r="C20" s="5" t="n">
        <v>-1</v>
      </c>
      <c r="E20" s="5" t="n">
        <v>0</v>
      </c>
    </row>
    <row r="21">
      <c r="A21" s="4" t="inlineStr">
        <is>
          <t>Rescinded restricted common stock</t>
        </is>
      </c>
      <c r="B21" s="5" t="n">
        <v>-129000</v>
      </c>
    </row>
    <row r="22">
      <c r="A22" s="4" t="inlineStr">
        <is>
          <t>Issuance of common stock to non-affiliates, shares</t>
        </is>
      </c>
      <c r="B22" s="5" t="n">
        <v>70000</v>
      </c>
    </row>
    <row r="23">
      <c r="A23" s="4" t="inlineStr">
        <is>
          <t>Issuance of common stock to non-affiliates, amount</t>
        </is>
      </c>
      <c r="B23" s="6" t="n">
        <v>0</v>
      </c>
      <c r="E23" s="5" t="n">
        <v>0</v>
      </c>
    </row>
    <row r="24">
      <c r="A24" s="4" t="inlineStr">
        <is>
          <t>Issuance of common stock to affiliate, shares</t>
        </is>
      </c>
      <c r="B24" s="5" t="n">
        <v>70000</v>
      </c>
    </row>
    <row r="25">
      <c r="A25" s="4" t="inlineStr">
        <is>
          <t>Issuance of common stock to affiliate, amount</t>
        </is>
      </c>
      <c r="B25" s="6" t="n">
        <v>0</v>
      </c>
      <c r="E25" s="5" t="n">
        <v>0</v>
      </c>
    </row>
    <row r="26">
      <c r="A26" s="4" t="inlineStr">
        <is>
          <t>Cashless exercise of stock options, shares</t>
        </is>
      </c>
      <c r="B26" s="5" t="n">
        <v>32012</v>
      </c>
    </row>
    <row r="27">
      <c r="A27" s="4" t="inlineStr">
        <is>
          <t>Shared-based compensation</t>
        </is>
      </c>
      <c r="C27" s="5" t="n">
        <v>2824</v>
      </c>
      <c r="E27" s="5" t="n">
        <v>2824</v>
      </c>
    </row>
    <row r="28">
      <c r="A28" s="4" t="inlineStr">
        <is>
          <t>Net loss</t>
        </is>
      </c>
      <c r="B28" s="4" t="inlineStr">
        <is>
          <t xml:space="preserve"> </t>
        </is>
      </c>
      <c r="C28" s="4" t="inlineStr">
        <is>
          <t xml:space="preserve"> </t>
        </is>
      </c>
      <c r="D28" s="5" t="n">
        <v>-32690</v>
      </c>
      <c r="E28" s="5" t="n">
        <v>-32690</v>
      </c>
    </row>
    <row r="29">
      <c r="A29" s="4" t="inlineStr">
        <is>
          <t>Ending balance, shares at Dec. 31, 2020</t>
        </is>
      </c>
      <c r="B29" s="5" t="n">
        <v>72463340</v>
      </c>
    </row>
    <row r="30">
      <c r="A30" s="4" t="inlineStr">
        <is>
          <t>Ending balance, amount at Dec. 31, 2020</t>
        </is>
      </c>
      <c r="B30" s="6" t="n">
        <v>72</v>
      </c>
      <c r="C30" s="6" t="n">
        <v>203850</v>
      </c>
      <c r="D30" s="6" t="n">
        <v>-128286</v>
      </c>
      <c r="E30" s="6" t="n">
        <v>75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The accompanying consolidated
financial statements of PEDEVCO Corp. (“PEDEVCO” or the “Company”), have been prepared in accordance with
accounting principles generally accepted in the United States of America (“US GAAP”) and the rules of the Securities
and Exchange Commission (“SEC”).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Basis of Presentation
and Principles of Consolidation. Use of Estimates in Financial
Statement Preparation. Cash and Cash Equivalents. Concentrations of Credit
Risk. Sales to two customers
comprised 63% and 11%, respectively, of the Company’s total oil and gas revenues for the year ended
December 31, 2020.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by-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 Impairment of Long-Lived
Assets. Asset Retirement Obligations. Revenue Recognition.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Income Taxes. Uncertain Tax Positions.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Stock-Based Compensation. The Company estimates volatility
by considering the historical stock volatility. The Company has opted to use the simplified method for estimating expected term,
which is generally equal to the midpoint between the vesting period and the contractual term. Earnings (Loss) per
Common Share. Recently
Adopt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06:07:39Z</dcterms:created>
  <dcterms:modified xmlns:dcterms="http://purl.org/dc/terms/" xmlns:xsi="http://www.w3.org/2001/XMLSchema-instance" xsi:type="dcterms:W3CDTF">2021-03-23T06:07:39Z</dcterms:modified>
</cp:coreProperties>
</file>